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Basis of Presentation and Su" sheetId="8" r:id="rId8"/>
    <s:sheet name="3. Loss per share" sheetId="9" r:id="rId9"/>
    <s:sheet name="4. Intangible Assets" sheetId="10" r:id="rId10"/>
    <s:sheet name="5. Stock-based compensation" sheetId="11" r:id="rId11"/>
    <s:sheet name="6. Acquisition" sheetId="12" r:id="rId12"/>
    <s:sheet name="7. Supplemental Disclosure of C" sheetId="13" r:id="rId13"/>
    <s:sheet name="8. Prepaid Expenses and Other C" sheetId="14" r:id="rId14"/>
    <s:sheet name="9. Accounts Payable and Accrued" sheetId="15" r:id="rId15"/>
    <s:sheet name="10. Equipment Financing Obligat" sheetId="16" r:id="rId16"/>
    <s:sheet name="11. Debt" sheetId="17" r:id="rId17"/>
    <s:sheet name="12. Derivative Liability" sheetId="18" r:id="rId18"/>
    <s:sheet name="13. Equity Transactions" sheetId="19" r:id="rId19"/>
    <s:sheet name="14. Commitments and Contingenci" sheetId="20" r:id="rId20"/>
    <s:sheet name="15. Segment Information" sheetId="21" r:id="rId21"/>
    <s:sheet name="16. Related Party Transactions" sheetId="22" r:id="rId22"/>
    <s:sheet name="17. Fair Value Disclosures" sheetId="23" r:id="rId23"/>
    <s:sheet name="18.Subsequent Events" sheetId="24" r:id="rId24"/>
    <s:sheet name="2. Basis of Presentation and 25" sheetId="25" r:id="rId25"/>
    <s:sheet name="2. Basis of Presentation and 26" sheetId="26" r:id="rId26"/>
    <s:sheet name="3. Loss per share (Tables)" sheetId="27" r:id="rId27"/>
    <s:sheet name="4. Intangible Assets (Tables)" sheetId="28" r:id="rId28"/>
    <s:sheet name="5. Stock-based compensation (Ta" sheetId="29" r:id="rId29"/>
    <s:sheet name="6. Acquisition (Tables)" sheetId="30" r:id="rId30"/>
    <s:sheet name="7. Supplemental Disclosure of31" sheetId="31" r:id="rId31"/>
    <s:sheet name="8. Prepaid Expenses and Other32" sheetId="32" r:id="rId32"/>
    <s:sheet name="9. Accounts Payable and Accru33" sheetId="33" r:id="rId33"/>
    <s:sheet name="10. Equipment Financing Oblig34" sheetId="34" r:id="rId34"/>
    <s:sheet name="11. Debt (Tables)" sheetId="35" r:id="rId35"/>
    <s:sheet name="12. Derivative Liability (Table" sheetId="36" r:id="rId36"/>
    <s:sheet name="15. Segment Information (Tables" sheetId="37" r:id="rId37"/>
    <s:sheet name="17. Fair Value Disclosures (Tab" sheetId="38" r:id="rId38"/>
    <s:sheet name="2. Basis of Presentation and 39" sheetId="39" r:id="rId39"/>
    <s:sheet name="2. Basis of Presentation and 40" sheetId="40" r:id="rId40"/>
    <s:sheet name="3. Loss per share (Details)" sheetId="41" r:id="rId41"/>
    <s:sheet name="3. Loss per share (Details 1)" sheetId="42" r:id="rId42"/>
    <s:sheet name="3. Loss Per Share (Details Narr" sheetId="43" r:id="rId43"/>
    <s:sheet name="4. Intangible Assets (Details)" sheetId="44" r:id="rId44"/>
    <s:sheet name="4. Intangible Assets (Details 1" sheetId="45" r:id="rId45"/>
    <s:sheet name="4. Intangible Assets (Details N" sheetId="46" r:id="rId46"/>
    <s:sheet name="5. Stock-based compensation (De" sheetId="47" r:id="rId47"/>
    <s:sheet name="5. Stock-based compensation (48" sheetId="48" r:id="rId48"/>
    <s:sheet name="5. Stock-based compensation (49" sheetId="49" r:id="rId49"/>
    <s:sheet name="6. Acquisition (Details)" sheetId="50" r:id="rId50"/>
    <s:sheet name="7. Supplemental Disclosure of51" sheetId="51" r:id="rId51"/>
    <s:sheet name="8. Prepaid Expenses and Other52" sheetId="52" r:id="rId52"/>
    <s:sheet name="9. Accounts Payable and Accru53" sheetId="53" r:id="rId53"/>
    <s:sheet name="10. Equipment Financing Oblig54" sheetId="54" r:id="rId54"/>
    <s:sheet name="10. Equipment Financing Oblig55" sheetId="55" r:id="rId55"/>
    <s:sheet name="11. Debt (Details)" sheetId="56" r:id="rId56"/>
    <s:sheet name="11. Debt (Details 1)" sheetId="57" r:id="rId57"/>
    <s:sheet name="11. Debt (Details Narrative)" sheetId="58" r:id="rId58"/>
    <s:sheet name="12. Derivative Liability (Detai" sheetId="59" r:id="rId59"/>
    <s:sheet name="12. Derivative Liability (Det60" sheetId="60" r:id="rId60"/>
    <s:sheet name="13. Equity Transactions (Detail" sheetId="61" r:id="rId61"/>
    <s:sheet name="15. Segment Information (Detail" sheetId="62" r:id="rId62"/>
    <s:sheet name="17. Fair Value Disclosures (Det" sheetId="63" r:id="rId63"/>
    <s:sheet name="17. Fair Value Disclosures (D64" sheetId="64" r:id="rId64"/>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6</t>
  </si>
  <si>
    <t>Nov. 14, 2016</t>
  </si>
  <si>
    <t>Document And Entity Information</t>
  </si>
  <si>
    <t>Entity Registrant Name</t>
  </si>
  <si>
    <t>FUSION TELECOMMUNICATIONS INTERNATION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 net of allowance for doubtful accounts of $366,422 and $308,813,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Due to RootAxcess seller</t>
  </si>
  <si>
    <t>Due to TFB seller</t>
  </si>
  <si>
    <t xml:space="preserve"> </t>
  </si>
  <si>
    <t>Equipment financing obligations</t>
  </si>
  <si>
    <t>Accounts payable and accrued expenses</t>
  </si>
  <si>
    <t>Total current liabilities</t>
  </si>
  <si>
    <t>Long-term liabilities:</t>
  </si>
  <si>
    <t>Notes payable - non-related parties, net of discount</t>
  </si>
  <si>
    <t>Term Loan</t>
  </si>
  <si>
    <t>Indebtedness under revolving credit facility</t>
  </si>
  <si>
    <t>Due to RootAxcess Seller</t>
  </si>
  <si>
    <t>Notes payable - related parties</t>
  </si>
  <si>
    <t>Derivative liabilities</t>
  </si>
  <si>
    <t>Total liabilities</t>
  </si>
  <si>
    <t>Stockholders' equity (deficit):</t>
  </si>
  <si>
    <t>Preferred stock, $0.01 par value, 10,000,000 shares authorized, 17,299 and 23,324 shares issued and outstanding</t>
  </si>
  <si>
    <t>Common stock, $0.01 par value, 50,000,000 shares authorized, 15,064,953 and 12,788,971 shares issued and outstanding</t>
  </si>
  <si>
    <t>Capital in excess of par value</t>
  </si>
  <si>
    <t>Accumulated deficit</t>
  </si>
  <si>
    <t>Total stockholders' equity</t>
  </si>
  <si>
    <t>TOTAL LIABILITIES AND STOCKHOLDERS' EQUITY</t>
  </si>
  <si>
    <t>Condensed Consolidated Balance Sheets (Unaudited) (Parenthetical) - USD ($)</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s</t>
  </si>
  <si>
    <t>Cost of revenues (exclusive of depreciation and amortization, shown separately below)</t>
  </si>
  <si>
    <t>Gross profit</t>
  </si>
  <si>
    <t>Depreciation and amortization</t>
  </si>
  <si>
    <t>Selling, general and administrative expenses</t>
  </si>
  <si>
    <t>Total operating expenses</t>
  </si>
  <si>
    <t>Operating loss</t>
  </si>
  <si>
    <t>Other (expenses) income:</t>
  </si>
  <si>
    <t>Interest expense</t>
  </si>
  <si>
    <t>Gain on change in fair value of derivative liability</t>
  </si>
  <si>
    <t>Loss on extinguishment of debt</t>
  </si>
  <si>
    <t>Other income (expense), net</t>
  </si>
  <si>
    <t>Total other expenses</t>
  </si>
  <si>
    <t>Loss before income taxes</t>
  </si>
  <si>
    <t>Provision for income taxes</t>
  </si>
  <si>
    <t>Net loss</t>
  </si>
  <si>
    <t>Preferred stock dividends</t>
  </si>
  <si>
    <t>Net loss attributable to common stockholders</t>
  </si>
  <si>
    <t>Basic and diluted loss per common share</t>
  </si>
  <si>
    <t>Weighted average common shares outstanding:</t>
  </si>
  <si>
    <t>Basic and diluted</t>
  </si>
  <si>
    <t>Condensed Consolidated Statement of Stockholders' Equity (Unaudited) - 9 months ended Sep. 30, 2016 - USD ($)</t>
  </si>
  <si>
    <t>Preferred Stock</t>
  </si>
  <si>
    <t>Common Stock</t>
  </si>
  <si>
    <t>Capital in Excess of Par</t>
  </si>
  <si>
    <t>Accumulated Deficit</t>
  </si>
  <si>
    <t>Total</t>
  </si>
  <si>
    <t>Beginning Balance, Shares at Dec. 31, 2015</t>
  </si>
  <si>
    <t>Beginning Balance, Amount at Dec. 31, 2015</t>
  </si>
  <si>
    <t>Conversion of preferred stock into common stock, including dividends, Shares</t>
  </si>
  <si>
    <t>Conversion of preferred stock into common stock, including dividends, Amount</t>
  </si>
  <si>
    <t>Dividends on preferred stock, Shares</t>
  </si>
  <si>
    <t>Dividends on preferred stock, Amount</t>
  </si>
  <si>
    <t>Adjustment for prior issuances and conversion of warrants</t>
  </si>
  <si>
    <t>Adjustment for fractional shares, Shares</t>
  </si>
  <si>
    <t>Adjustment for fractional shares, Amount</t>
  </si>
  <si>
    <t>Cancellation of common stock issued to PingTone sellers, Shares</t>
  </si>
  <si>
    <t>Cancellation of common stock issued to PingTone sellers, Amount</t>
  </si>
  <si>
    <t>Issuance of restricted stock, Shares</t>
  </si>
  <si>
    <t>Issuance of restricted stock, Amount</t>
  </si>
  <si>
    <t>Issuance of common stock for services rendered, Shares</t>
  </si>
  <si>
    <t>Issuance of common stock for services rendered, Amount</t>
  </si>
  <si>
    <t>Stock based compensation associated with stock incentive plans</t>
  </si>
  <si>
    <t>Ending Balance, Shares at Sep. 30, 2016</t>
  </si>
  <si>
    <t>Ending Balance, Amount at Sep. 30, 2016</t>
  </si>
  <si>
    <t>Condensed Consolidated Statements of Cash Flows (Unaudited) - USD ($)</t>
  </si>
  <si>
    <t>Cash flows from operating activities:</t>
  </si>
  <si>
    <t>Adjustments to reconcile net loss to net cash provided by operating activities:</t>
  </si>
  <si>
    <t>Loss on extinguishment on debt</t>
  </si>
  <si>
    <t>Loss on accounts receivable settlement exchanged for equipment</t>
  </si>
  <si>
    <t>Loss on disposal of property</t>
  </si>
  <si>
    <t>Bad debt expense</t>
  </si>
  <si>
    <t>Stock-based compensation</t>
  </si>
  <si>
    <t>Stock based compensation issued for services rendered by third parties</t>
  </si>
  <si>
    <t>Amortization of debt discount and deferred financing fees</t>
  </si>
  <si>
    <t>Gain in the change in fair value of derivative liability</t>
  </si>
  <si>
    <t>Changes in operating assets and liabilities:</t>
  </si>
  <si>
    <t>Accounts receivable</t>
  </si>
  <si>
    <t>Net cash (used in) provided by operating activities</t>
  </si>
  <si>
    <t>Cash flows from investing activities:</t>
  </si>
  <si>
    <t>Purchase of property and equipment</t>
  </si>
  <si>
    <t>Proceeds from the sale of property and equipment</t>
  </si>
  <si>
    <t>Net cash acquired through acqusition</t>
  </si>
  <si>
    <t>Payments for acquisitions</t>
  </si>
  <si>
    <t>Returns of security deposits</t>
  </si>
  <si>
    <t>Escrow refund - PingTone acquisition</t>
  </si>
  <si>
    <t>Change in restricted cash</t>
  </si>
  <si>
    <t>Net cash used in investing activities</t>
  </si>
  <si>
    <t>Cash flows from financing activities:</t>
  </si>
  <si>
    <t>Proceeds from notes payable - non-related parties</t>
  </si>
  <si>
    <t>Proceeds from revolving debt</t>
  </si>
  <si>
    <t>Proceeds from accounts receivable factoring arrangement</t>
  </si>
  <si>
    <t>Repayments of borrowings to accounts receivable factoring arrangement</t>
  </si>
  <si>
    <t>Payments on equipment financing obligations</t>
  </si>
  <si>
    <t>Repayments of notes payable</t>
  </si>
  <si>
    <t>Payment of financing fees</t>
  </si>
  <si>
    <t>Net cash used in financing activities</t>
  </si>
  <si>
    <t>Net change in cash and cash equivalents</t>
  </si>
  <si>
    <t>Cash and cash equivalents, beginning of period</t>
  </si>
  <si>
    <t>Cash and cash equivalents, end of period</t>
  </si>
  <si>
    <t>1. Organization and Business</t>
  </si>
  <si>
    <t>Organization And Business</t>
  </si>
  <si>
    <t>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carriers. The Company currently operates in two business segments:
Business Services and Carrier Services.</t>
  </si>
  <si>
    <t>2. Basis of Presentation and Summary of Significant Accounting Policies</t>
  </si>
  <si>
    <t>Notes to Financial Statements</t>
  </si>
  <si>
    <t>Basis of Presentation The accompanying unaudited condensed
consolidated financial statements have been prepared in all material respects in accordance with U.S. generally accepted accounting
principles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5.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5 (the 2015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and nine
months ended September 30, 2016 are not necessarily indicative of the results to be expected for the full year. Significant Accounting Policies For a detailed discussion of significant
accounting policies, please refer to the 2015 Form 10-K. There have been no material changes in our accounting policies during
the nine months ended September 30, 2016. Principles of Consolidation The condensed consolidated interim financial
statements include the accounts of Fusion and each of its wholly-owned subsidiaries. All intercompany accounts and transactions
have been eliminated in consolidation. Use of Estimates 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of the Company taken
as a whole, actual results could differ from those estimates, and such differences could be material. Cash and Cash Equivalents Cash and cash equivalents include cash
on deposit and short-term, highly-liquid investments with maturities of three months or less on the date of purchase. As of September
30, 2016 and December 31, 2015, the carrying value of cash and cash equivalents approximates fair value due to the short period
to maturity. Restricted Cash 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September 30, 2016 and December 31,
2015, the Company had certificates of deposit collateralizing a letter of credit in the aggregate amount of approximately $27,000
and $165,000, respectively. The letter of credit is required as security for one of the Companys non-cancelable operating
leases for office facilities. Fair Value of Financial Instruments At September 30, 2016 and December 31,
2015, the carrying value of the Companys accounts receivable, accounts payable and accrued expenses approximates its fair
value due to the short term nature of these financial instruments. Long-Lived Asset Impairment 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nine month periods ended September 30, 2016 or 2015, as there were no indicators
of impairment. Goodwill 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5).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At September 30, 2016 and December
31, 2015, goodwill was approximately $28.0 million and $27.0 million, respectively. All of the Companys goodwill is attributable
to its Business Services segment. There was no impairment charge recorded for goodwill during the nine months ended September 30,
2016 or 2015, as there were no indicators of impairment. The
following table presents the changes in the carrying amounts of goodwill during the nine months ended September 30, 2016:
Balance at December 31, 2015 $ 27,060,297
Adjustment to the preliminary purchase price of Fidelity* (10,619 )
Increase in goodwill - Technology for Business Corporation (TFB) acquisition 1,000,097
Balance at September 30, 2016 $ 28,049,775 *Acquisition of Fidelity Access Networks,
LLC, Fidelity Connect LLC, Fidelity Voice Services, LLC and Fidelity Access Networks, Inc., (together with Fidelity Telecom, LLC
hereinafter collectively referred to as Fidelity) Advertising and Marketing Costs Costs related to advertising and marketing
are expensed as incurred and included in selling, general and administrative expenses in the Companys condensed consolidated
statements of operations. Our advertising and marketing expense was approximately $154,000 and $145,000 for the three months ended
September 30, 2016 and 2015, respectively, and approximately $508,000 and $390,000 for the nine months ended September 30, 2016
and 2015, respectively. Income Taxes 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6 and December 31, 2015. The Company is subject to income tax
examinations by major taxing authorities for all tax years since 2011 and its tax returns may be subject to review and adjustment
at a later date based on factors including, but not limited to, on-going analyses of and changes to tax laws, regulations and interpretations
thereof. No interest expense or penalties have been recognized as of September 30, 2016 and December 31, 2015. During the three
and nine months ended September 30, 2016 and 2015, the Company recognized no adjustments for uncertain tax positions. Stock-Based Compensation 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New and Recently Adopted Accounting
Pronouncements In March 2016, the Financial Accounting
Standard Board (FASB) issued Accounting Standards Update (ASU) No. 2016-09, Compensation-Stock Compensation
(Topic 718). The standard is intended to simplify several areas of accounting for share-based compensation arrangements, including
the income tax impact, classification of the award as equity or as a liability, and classification on the statement of cash flows.
ASU 2016-09 is effective for fiscal years and interim periods beginning after December 15, 2016, including interim periods within
those reporting period. The Company does not expect this guidance to have a material impact on its consolidated financial statements. In February 2016, FASB issued ASU No.
2016-02, Leas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adoption
of this guidance did not have a material impact on the Companys consolidated financial statements. In April 2015, FASB issued guidance requiring
an entity to present debt issuance costs related to a recognized debt liability as a direct deduction from the carrying amount
of that debt liability, consistent with debt discounts. This guidance was effective for interim and annual reporting periods beginning
after December 15, 2015. The Company adopted this guidance as of January 1, 2016 and applied the provision retrospectively for fiscal 2015 (see
Note 11). The adoption of this guidance by the Company resulted in an approximately $1.0 million decrease in other assets, and
a decrease of $1.0 million in notes payable as of December 31, 2015.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The Company is currently assessing the impact of this guidance on its consolidated financial statements.</t>
  </si>
  <si>
    <t>3. Loss per share</t>
  </si>
  <si>
    <t>Earnings Per Share [Abstract]</t>
  </si>
  <si>
    <t>Basic and diluted loss per share is computed
by dividing (i) loss available to common stockholders, adjusted by an approximately $1.2 million gain on the fair value of the
Companys derivative liability for the three months ended September 30, 2015, and $1.9 million gain on the fair value of
the Companys derivative liability for the nine months ended September 30, 2015, which was attributable to 728,333 outstanding
warrants issued by Fusion with a nominal exercise price that were exercised in August 2015 and dividends paid on Fusions
preferred stock, by (ii) the weighted-average number of common shares outstanding during the period, increased by the number of
common shares underlying such warrants as if such exercise had occurred at the beginning of the year. The following table sets forth the computation
for basic and diluted net income per share for the three and nine months ended September 30, 2016 and 2015:
Three Months Ended September 30, Nine Months Ended September 30,
2016 2015 2016 2015
Numerator
Net loss $ (3,145,154 ) $ (4,859,491 ) $ (8,359,037 ) $ (9,835,620 )
Dividends on Series A-1, A-2 and A-4 Convertible Preferred Stock (101,729 ) (101,730 ) (302,976 ) (301,871 )
Dividends declared on Series B-2 Convertible Preferred Stock (183,917 ) (278,010 ) (1,799,491 ) (884,955 )
Gain on nominal warrants - (1,187,183 ) - (1,930,083 )
Adjusted loss attributable to common stockholders $ (3,430,800 ) $ (6,426,414 ) $ (10,461,504 ) $ (12,952,529 )
Denominator
Basic and diluted weighted average common shares outstanding 14,990,816 8,958,815 14,536,893 8,529,642
Loss per share
Basic and diluted $ (0.23 ) $ (0.72 ) $ (0.72 ) $ (1.52 )
For the nine months ended September 30,
2016 and 2015, the following were excluded from the calculation of diluted earnings per common share because of their anti-dilutive
effects:
Nine Months Ended September 30,
2016 2015
Warrants 2,946,948 3,011,760
Convertible preferred stock 2,626,518 3,992,471
Stock options 1,157,512 677,126
6,730,978 7,681,357 The net loss per common share calculation
includes a provision for preferred stock dividends on Fusions outstanding Series A-1, A-2 and A-4 preferred stock (the Series
A Preferred Stock) of approximately $102,000 for the three months ended September 30, 2016 and 2015, and approximately $302,000
for the nine months ended September 30, 2016 and 2015. Through September 30, 2016, the
Board of Directors of Fusion has never declared a dividend on any series of the Series A Preferred Stock, resulting in approximately
$4.6 million of accumulated preferred stock dividends. In
addition, during the three months ended March 31, 2016, the Board of Directors paid an additional $1.2 million in dividends in
the form of 666,667 shares of Fusions common stock to a holder of 5,000 shares of Series B-2 Preferred Stock in connection
with their agreement to convert all of their Series B-2 Preferred Stock holdings into shares of Fusions common stock.</t>
  </si>
  <si>
    <t>4. Intangible Assets</t>
  </si>
  <si>
    <t xml:space="preserve">Intangible assets as of September 30,
2016 and December 31, 2015 are as follows:
September 30, December 31,
2016 2015
Trademarks and tradenames $ 1,093,400 $ 1,093,400
Proprietary technology 6,670,000 5,781,000
Non-compete agreements 10,711,043 10,703,043
Customer relationships 45,000,181 44,888,181
Favorable lease intangible 218,000 218,000
63,692,624 62,683,624
Less: accumulated amortization (20,965,072 ) (16,859,225 )
Intangible assets, net $ 42,727,552 $ 45,824,399 Amortization expense was $1.4 million
and $1.9 million for the three months ended September 30, 2016 and 2015, respectively, and for the nine months ended September
30, 2016 and 2015 was $4.1 million and $5.6 million, respectively. Estimated future aggregate amortization expense is expected
to be as follows:
Year Estimated Annual Amortization Expense
Remainder of
2016 $ 2,038,362
2017 6,065,102
2018 5,318,305
2019 4,293,561
2020 4,500,563
and thereafter $ 20,511,659 </t>
  </si>
  <si>
    <t>5. Stock-based compensation</t>
  </si>
  <si>
    <t>Stock-based Compensation</t>
  </si>
  <si>
    <t>Fusion's
stock-based compensation plan provides for the issuance of stock options to the Companys employees, officers, and directors.
The Compensation Committee of Fusions Board of Directors (the "Compensation Committee") approves all awards under
Fusion's stock-based compensation plan. The
following weighted average assumptions were used to determine the fair value of the stock options granted under Fusions
stock-based compensation plan using the Black-Scholes option-pricing model:
Nine months ended September 30,
2016 2015
Dividend yield (%)* 0.0 0.0
Expected volatility (%) 92.4 125.4
Average Risk-free interest rate (%) 1.56 1.70
Expected life of stock option term (years) 8.0 7.6 *The dividend yield is zero as the Company
has never paid and does not expect to pay dividends on its common stock. The Company recognized compensation expense
of approximately $194,000 and $154,000 for the three months ended September 30, 2016 and 2015, respectively, and $573,000 and $393,000
for the nine months ended September 30, 2016 and 2015, respectively. These amounts are included in selling, general and administrative
expenses in the condensed consolidated interim statements of operations. The following table summarizes the stock
option activity for the nine months ended September 30, 2016:
Number of Options Weighted Average Exercise Price
Balance at December 31, 2015 1,158,251 $ 4.96
Shares granted during the period 86,050 1.79
Shares exercised during the period - -
Shares forfeited during the period (67,235 ) 2.50
Shares expired during the period (19,554 ) 72.11
Shares outstanding at September 30, 2016 1,157,512 3.73
Shares exercisable at September 30, 2016 421,673 $ 5.77 As of September 30, 2016, the Company
had approximately $1.0 million of unrecognized compensation expense, net of estimated forfeitures, related to stock options granted
under the Companys stock-based compensation plan, which is expected to be recognized over a weighted-average period of 1.56
years. Restricted Stock During the nine months ended September
30, 2016, Fusion awarded 55,000 shares of its restricted common stock to its Chief Financial Officer. The restricted stock granted
was valued at the closing stock price on the day employment commenced and vests in three equal installments on the first, second
and third anniversary of employment. For the three and nine months ended September 30, 2016, the Company recognized compensation
expense of approximately $8,300 and $17,000, respectively, and has unamortized compensation of $82,960.</t>
  </si>
  <si>
    <t>6. Acquisition</t>
  </si>
  <si>
    <t>On March 31, 2016, the Company completed
the acquisition of certain assets from TFB, a provider of industry leading contact center solutions for an estimated purchase price
of approximately $1.3 million consisting of $277,281 in cash and a royalty fee equal to ten percent of the collected monthly recurring
revenues derived from sales of the cloud version of the proprietary call center software and maintenance services. The estimated
royalty fee of $1,011,606 was recognized as a non-current liability in the condensed consolidated balance sheet and
will be paid on a quarterly basis, commencing as of the first full calendar quarter following the second anniversary of the closing
date of the TFB acquisition. The aggregate purchase price has been allocated to the fair value of the assets acquired and liabilities
assumed as follows:
Covenant not to compete $ 8,000
Customer contracts/relationships 99,000
Proprietary technology 889,000
Accounts receivable 80,845
Prepaid asset 5,535
Line of credit (100,000 )
Deferred liability (693,590 )
Goodwill 1,000,097
Purchase price $ 1,288,887 The amount of goodwill recognized is
primarily attributable to the expected contributions of TFB to the overall corporate strategy in the cloud based call center solutions
and synergies of the acquired business. None of the goodwill recognized is expected to be deductible for income tax purposes. The
intangible assets subject to amortization consist of proprietary technology, customer relationships and non-compete agreements,
with an estimated useful life of 8, 3 and 2 years, respectively.</t>
  </si>
  <si>
    <t>7. Supplemental Disclosure of Cash Flow Information</t>
  </si>
  <si>
    <t xml:space="preserve">The following table summarizes the Companys
supplemental cash flows information:
Nine Months Ended September 30,
Supplemental Cash Flow Information 2016 2015
Cash paid for interest $ 4,233,527 $ 3,961,498
Supplemental Non-Cash Investing and Financing Activities
Property and equipment acquired under capital leases 188,497 1,440,816
Dividends on Series B-2 preferred stock paid with the issuance of common stock 599,491 884,955
Due to Seller of RootAxcess - 700,000
Equipment received in exchange for settlement of accounts receivable - 105,570
Exercise of lenders warrants - 364,167
Assets acquired under earn-out liability $ 961,606 $ - </t>
  </si>
  <si>
    <t>8. Prepaid Expenses and Other Current Assets</t>
  </si>
  <si>
    <t xml:space="preserve">The following table sets forth the items
in prepaid expenses and other current assets:
September 30, December 31,
2016 2015
Insurance $ 380,359 $ 93,040
Rent 81,731 101,916
Marketing 140,397 109,455
Software subscriptions 670,614 498,078
Due from seller of Fidelity - 425,963
Due from factoring party - 26,018
Commissions 104,273 20,805
Escrow receivable - Fidelity 500,829 50,759
Other 579,533 292,569
$ 2,457,736 $ 1,618,603 </t>
  </si>
  <si>
    <t>9. Accounts Payable and Accrued Expenses</t>
  </si>
  <si>
    <t xml:space="preserve">The following table sets forth the items
in accounts payable and accrued expenses:
September 30, December 31,
2016 2015
Trade accounts payable $ 3,699,791 $ 1,101,393
Accrued bonus 336,259 700,000
Accrued professional and consulting fees 225,878 274,205
Accrued property and other taxes 629,247 534,388
Accrued network costs 1,692,959 3,423,483
Accrued rent 117,252 82,894
Accrued universal service fund fees 730,205 494,852
Customer deposits 384,597 358,227
Accrued credit card 160,596 384,257
Accrued payroll, employee benefits and vacation 349,997 555,493
Accrued sales and federal excise taxes 1,686,636 2,204,098
Accrued sales commissions 789,322 981,121
Accrued interest payable 12,452 32,221
Deferred revenue 1,444,423 1,157,036
Other 351,271 845,557
$ 12,610,885 $ 13,129,225 </t>
  </si>
  <si>
    <t>10. Equipment Financing Obligations</t>
  </si>
  <si>
    <t>Equipment Financing Obligations Details 1</t>
  </si>
  <si>
    <t xml:space="preserve">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5.3% and 6.6%. The Companys equipment financing obligations are as follows:
September 30, December 31,
2016 2015
Equipment financing obligations $ 2,489,647 $ 3,044,796
Less: current portion (997,089 ) (959,380 )
Long-term portion $ 1,492,558 $ 2,085,416 The Companys
payment obligations under the capital leases are as follows:
Year Principal Payments
Remainder of
2016 $ 247,693
2017 1,002,084
2018 958,846
2019 268,044
2020 $ 12,980 </t>
  </si>
  <si>
    <t>11. Debt</t>
  </si>
  <si>
    <t>As of September 30, 2016 and December
31, 2015, long-term debt was as follows: Secured Credit Facility In August 2015, the Company entered into
a $40.0 million credit facility with Opus Bank, which facility was amended and restated on December 8, 2015 (the Opus Facility).
The Opus Facility consists of a $15.0 million revolving four-year credit facility, and a $25.0 million, five-year term loan. The
maturity date of amounts borrowed under the revolving facility is August 28, 2019, and the maturity date of amounts borrowed under
the term loan is August 28, 2020. At September 30, 2016, the Company had
borrowed $15.0 million under the revolver and $25.0 million under the term loan. For the three and nine months ended September
30, 2016, under the Opus Facility the Company recognized interest expense of approximately $0.5 million and $1.5 million, respectively,
at a monthly interest rate of 4.75%. The interest rate is calculated as the higher of (a) the rate of interest in effect for such
day as publicly announced from time to time by the Wall Street Journal as its prime rate plus plus Pursuant to the Opus Facility, the
Company must satisfy various customary financial covenants such as borrower leverage ratio, fixed charge coverage ratio,
capital expenditures annual limit, minimum adjusted EBITDA, and maximum senior leverage ratio. For the three and nine months
ended September 30, 2016, the Company exceeded its leverage and senior leverage ratio covenants. On
November 7, 2016, Opus Bank waived these covenants breaches. As a result of this waiver, we were in compliance with our
obligations under this facility as of September 30, 2016. Praesidian
Facility On December 8, 2015, the Company entered
into the Fourth Amended and Restated Securities Purchase Agreement and Security Agreement (the Fourth Amended SPA)
with the Companys subordinated lenders (which, collectively with its prior versions is hereinafter referred to as the Praesidian
Facility). Under the Praesidian Facility, the Company is required to satisfy financial covenants similar to those required
under the Opus Facility. For the three and nine months ended September 30, 2016, the Company was not in compliance with the leverage
ratio covenant under this facility. On November 7, 2016, Praesidian waived our events
of default with respect to non-compliance with the leverage ratio. As a result of this waiver, we were in compliance with our obligations
under the as of September 30, 2016. During the three and nine months ended
September 30, 2016, the Company paid interest expense of approximately $0.9 million and $2.8 million, at an annual interest rate
of 10.8%.
September 30, December 31,
2016 2015
Subordinated Notes $ 33,645,865 $ 34,160,200
Unamortized discount on Subordinated Notes (1,450,745 ) (1,697,091 )
Unamortized debt issuance costs (836,760 ) (981,584 )
Total notes payable - non-related parties 31,358,360 31,481,525
Less: current portion (685,780 ) (685,780 )
Long-term portion $ 30,672,580 $ 30,795,745 The note payable to Marvin Rosen, the
Chairman of Fusions Board is subordinated to borrowings under the Opus Facility and the Fourth Amended SPA. This note is
unsecured, pays interest monthly at an annual rate of 7%, and matures 120 days after amounts borrowed under the Opus Facility and
the Fourth Amended SPA are paid in full.
September 30, December 31,
2016 2015
Notes payable to Marvin Rosen $ 1,178,082 $ 1,178,082
Discount on note (65,637 ) (103,253 )
Total notes payable - related parties $ 1,112,445 $ 1,074,829 For the nine months ended September 30,
2016, the Company recognized interest expense on the Rosen note of approximately $64,000 and amortization discount of approximately
$38,000. Note Payable to RootAxcess Seller In connection with its purchase of the
assets of RootAxcess, LLC (RootAxcess) in September 2015, the Company held back $0.7 million against potential claims
arising from breaches of representation and warranties. Of such amount, $0.4 million is to be paid to the seller in six equal installments
of $66,667 on each of the three, six, nine, twelve, fifteen and eighteen month anniversary of the closing date. The remaining $0.3
million to be paid in three equal installments of $100,000 on each of the twelve, fifteen, and eighteen month anniversary of the
closing date. To the extent there is a unresolved claim notice pending (as defined in the RootAxcess asset purchase agreement),
the monthly installment payable to seller immediately following the delivery of such claim notice may, at the Companys reasonable
discretion, be reduced by the amount in dispute under the claim notice and such amount will continue to be held by the Company
until resolved, at which point, the Company will disburse the withheld amount in accordance with such resolution. On September 30, 2016, the Company made
a payment of $127,306 net of an adjustment of $39,360 to the seller in connection with the terms of the asset purchase agreement.
At September 30, 2016, the remaining balance due is $333,334. Note Due to TFB Seller In connection with the purchase of the
assets of TFB in March 2016, the Company recorded a contingent liability of $1,011,606 (see Note 6). The contingent liability was
based on a royalty fee payable to the sellers equal to ten percent of the collected monthly recurring revenues to be derived from
the sale of the cloud version of the proprietary call center software and maintenance services. In accordance with the terms of
the asset purchase agreement, the royalty fees will be paid on a quarterly basis, commencing as of the first full calendar quarter
following the second anniversary of the closing date of the TFB acquisition or March 31, 2018 and will continue for a period of
31 calendar quarters. In addition, a portion of the salary paid to the sellers for a period of two years following the acquisition
date constitutes an advancement against any royalty fee owed to the sellers. At September 30, 2016, the outstanding
balance is $961,606, net of a salary advance of $50,000. There were no changes to the contingent liability based on the Companys
evaluation of the factors used to determine the fair value of the purchase price.</t>
  </si>
  <si>
    <t>12. Derivative Liability</t>
  </si>
  <si>
    <t>Derivative Liability</t>
  </si>
  <si>
    <t>Fusion
has issued warrants to purchase shares of its common stock in connection with certain debt and equity financing transactions. These
warrants are accounted for in accordance with the guidance contained in ASC
Topic 815 Derivatives and Hedging (ASC 815).
For warrant instruments that do not meet an exclusion from derivative accounting, the Company classifies such instruments as a
liability at its fair value and adjusts the instrument to fair value at each reporting period. This liability is subject to re-measurement
at each balance sheet date until the warrant is exercised or expires, and any change in fair value is common
stock at an issuance price, or issue convertible debt or equity securities with an exercise price, that is less than the exercise
price of these warrants. In addition, in connection with the sale of certain notes under the original Praesidian Facility, Fusion
issued nominal warrants to the original lenders to purchase an aggregate of 728,333 shares of Fusions common stock. The
nominal warrants were exercised in August 2015. The fair values of these warrants have been estimated using option pricing and
other valuation models, and the quoted market price of Fusions common stock. The following assumptions were used to
determine the fair value of the warrants for the nine months ended September 30, 2016 and 2015:
Nine months ended September 30,
2016 2015
Stock price ($) 1.65 1.88
Exercise price ($) 6.25 0 - 6.25
Risk-free interest rate (%) 1.56 1.75 - 2.06
Expected volatility (%) 92.4 125.4
Time to maturity (years) 2.25 7.08 - 8.25 At September 30, 2016 and December 31,
2015, the fair value of the derivative was $233,934 and $953,005, respectively. For the three months ended September 30, 2016 and
2015, the Company recognized a gain on the change in the fair value of this derivative of approximately $152,000 and $1.2 million,
respectively, and a gain of approximately $380,000 and $2.5 million for the nine months ended September 30, 2016 and 2015, respectively. During the nine months ended September
30, 2016, the Company adjusted the valuation of its derivative liability for warrants issued in December 2013 and January 2014
and its valuation of certain warrants exercised during 2015. The amount of the adjustment was a net $772,022 impact on the condensed
consolidated statements of operations resulting from the loss on the change in the fair value of the derivative and an additional
$338,972 impact to capital in excess of par and $433,050 increase in derivative liability in the condensed consolidated balance
sheets (see Note 17). The Company has evaluated these adjustments in accordance with ASC 250-10-S99, SEC Materials (formerly SEC
Staff Accounting Bulletin 99, Materiality) and concluded that both quantitatively and qualitatively the adjustments were not material.
These adjustments were also evaluated by management in their assessment of internal controls over financial reporting.</t>
  </si>
  <si>
    <t>13. Equity Transactions</t>
  </si>
  <si>
    <t>Common Stock Fusion
is authorized to issue 50,000,000 shares of its common stock. As of September 30, 2016 and December 31, 2015, 15,064,953 and 12,788,971
shares of its common stock, respectively, were issued and outstanding, respectively. During the nine months ended September
30, 2016, Fusion issued 26,500 shares of its common stock to a third party consultant for services rendered, and 30,000 shares
of common stock to an employee in lieu of a cash bonus On May 9, 2016, the Company received
a staff determination letter from Nasdaq stating that the Company was not in compliance with its rules for continued listing, Rule
5635(b), because it violated the shareholder approval requirement. The technical violation resulted from the purchase of 1,834,862
shares of the Companys common stock by Unterberg Technology Partners, L.P. (Unterberg) in December 2015, which
when aggregated with the common shares underlying the Companys Series B Preferred Stock held by an affiliate of Unterberg
in February 2016, caused the amount owned by Unterberg affiliates to exceed the level allowed by Nasdaq without a prior shareholder
vote. The Nasdaq letter indicated that the Company had forty-five (45) calendar days to submit a plan to regain compliance. On July 19, 2016, Fusion entered into
a Standstill Agreement with Unterberg, and notified Nasdaq of it plans to hold an annual stockholders meeting to obtain
the requisite approval for the transactions. Consequently, Nasdaq granted the Company an extension of time to regain compliance
with the Rule 5635(b). On October 28, 2016, Fusions shareholders approved the transaction with Unterberg and its affiliates
and on November 2, 2016, Nasdaq notified Fusion that it has regained compliance with Rule 5635(b). Restricted Stock During the nine months ended September
30, 2016, the Company awarded 55,000 shares of restricted common stock to its Chief Financial Officer. Preferred Stock Fusion is authorized to issue up to 10,000,000
shares of preferred stock. As of September 30, 2016 and December 31, 2015 there was 5,045 shares of Series A Preferred Stock issued
and outstanding. In addition, there were 12,254 and 18,279 shares of Series B-2 Preferred Stock issued and outstanding as of September
30, 2016 and December 31, 2015, respectively. The holders of the Series A Preferred
Stock are entitled to receive cumulative dividends of 8% per annum payable in arrears, when and if declared by the Fusions
Board, on January 1 of each year. As of September 30, 2016, no dividend had been declared by Fusions Board with respect
to the Series A Preferred Stock, and the Company had accumulated approximately $4.6 million of preferred stock dividends. The holders
of the shares of Series B-2 Preferred Stock are entitled to receive a cumulative 6% annual dividend payable quarterly in arrears
when and if declared by the Fusion Board, in cash or shares of Fusion common stock, at the option of the Company. Since January 1, 2016, Fusion has the
right to force the conversion of the Series B-2 Preferred Stock into Fusion common stock at a conversion price of $5.00 per share;
provided that the volume weighted average price for its common stock is at least $12.50 for ten consecutive trading days.</t>
  </si>
  <si>
    <t>14. Commitments and Contingencies</t>
  </si>
  <si>
    <t>Legal Matters From
time to time, the Company may be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management and employees.
The Company does not expect that the outcome of any such claims or actions will have a material adverse effect on the Companys
liquidity, results of operations or financial condition. As of September 30, 2016, the Company did not have any ongoing legal matters.</t>
  </si>
  <si>
    <t>15. Segment Information</t>
  </si>
  <si>
    <t xml:space="preserve">Operating segments are defined under
U.S. GAAP as components of an enterprise for which separate financial information is available and evaluated regularly by a company's
chief operating decision maker ("CODM") in deciding how to allocate resources and assess performance. The Company has two reportable segments
 Business Services and Carrier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accounting policies of the segments are the same as those described in Note 2, Summary of Significant Accounting
Policies, of the audited consolidated financial statements included in the 2015 Form 10-K. The Companys segments and their
principal activities consist of the following: Business Services Through this operating segment, the Company
provides cloud voice, cloud connectivity, cloud infrastructure, cloud computing and managed cloud-based applications to businesses
of all sizes. These services are sold through the Companys direct sales force and its partner sales channel, which utilizes
the efforts of independent third-party agents to sell the Companys products and services. Carrier Services Carrier Services includes the termination
of domestic and international carrier traffic utilizing primarily VoIP technology. The Company currently interconnects with approximately
370 carriers and vendors, and is working to expand its interconnection relationships, particularly with carriers in emerging markets. Operating segment information for the
three and nine months ended September 30, 2016 and 2015 is summarized in the following tables:
Three months ended September 30, 2016
Carrier Services Business Services Corporate Consolidated
Revenues $ 8,864,791 $ 20,632,338 $ - $ 29,497,129
Cost of revenues (exclusive of depreciation and amortization) 8,487,912 8,281,675 - 16,769,587
Gross profit 376,879 12,350,663 - 12,727,542
Depreciation and amortization 38,094 2,747,822 212,712 2,998,628
Selling, general and administrative expenses 653,462 9,547,547 1,207,039 11,408,048
Interest expense - 1,551,534 73,661 1,625,195
Gain on change in fair value of derivative liability - - (152,057 ) (152,057 )
Other expenses (income) - 247,070 (265,139 ) (18,069 )
Provision for income taxes - 10,951 - 10,951
Net loss $ (314,677 ) $ (1,754,261 ) $ (1,076,216 ) $ (3,145,154 )
Total assets $ 3,783,321 $ 90,027,291 $ 2,312,655 $ 96,123,267
Nine months ended September 30, 2016
Carrier Services Business Services Corporate Consolidated
Revenues $ 30,711,086 62,390,749 $ - $ 93,101,835
Cost of revenues (exclusive of depreciation and amortization) 29,341,982 24,594,096 - 53,936,078
Gross profit 1,369,104 37,796,653 - 39,165,757
Depreciation and amortization 116,102 8,128,378 702,301 8,946,781
Selling, general and administrative expenses 2,119,119 28,052,965 3,930,763 34,102,847
Interest expense - 4,647,847 229,981 4,877,828
Gain on change in fair value of derivative liability - - (380,099 ) (380,099 )
Other expenses (income) - 764,308 (797,822 ) (33,514 )
Provision for income taxes 10,951 10,951
Net loss $ (866,117 ) $ (3,807,796 ) $ (3,685,124 ) $ (8,359,037 )
Capital expenditures $ 41,584 $ 3,740,648 $ - $ 3,782,232
Three months ended September 30, 2015
Carrier Services Business Services Corporate Consolidated
Revenues $ 8,269,529 $ 16,261,295 $ - $ 24,530,824
Cost of revenues (exclusive of depreciation and amortization) 7,642,008 5,891,639 - 13,533,647
Gross profit 627,521 10,369,656 - 10,997,177
Depreciation and amortization 48,022 2,898,068 194,337 3,140,427
Selling, general and administrative expenses 885,769 7,953,958 956,756 9,796,483
Interest expense - 1,332,719 102,015 1,434,734
Gain on change in fair value of derivative liability - - (1,237,730 ) (1,237,730 )
Loss on extinguishment of debt - 2,538,272 182,083 2,720,355
Other expenses (income) - 243,420 (241,021 ) 2,399
Net (loss) income $ (306,270 ) $ (4,596,781 ) $ 43,560 $ (4,859,491 )
Total assets $ 4,639,835 $ 59,128,769 $ 3,128,866 $ 66,897,470
Nine months ended September 30, 2015
Carrier Services Business Services Corporate Consolidated
Revenues $ 25,767,099 $ 49,090,458 $ - $ 74,857,557
Cost of revenues (exclusive of depreciation and amortization) 23,540,573 17,819,382 - 41,359,955
Gross profit 2,226,526 31,271,076 - 33,497,602
Depreciation and amortization 138,944 8,809,670 235,018 9,183,632
Selling, general and administrative expenses 2,619,818 23,684,671 3,074,707 29,379,196
Interest expense - 4,457,080 193,206 4,650,286
Gain on change in fair value of derivative liability - - (2,543,878 ) (2,543,878 )
Loss on extinguishment of debt - 2,538,272 182,083 2,720,355
Other expenses (income) - 591,691 (648,060 ) (56,369 )
Net loss $ (532,236 ) $ (8,810,308 ) $ (493,076 ) $ (9,835,620 )
Capital expenditures $ 69,905 $ 2,409,430 $ - $ 2,479,335 </t>
  </si>
  <si>
    <t>16. Related Party Transactions</t>
  </si>
  <si>
    <t>Related Party Transaction, Due from (to) Related Party [Abstract]</t>
  </si>
  <si>
    <t>Since March 6, 2014, the Company has
engaged a third party to prepare its tax returns and to provide related tax advisory services. Larry Blum, a member of Fusions
Board, is a Senior Advisor and a former partner of that company. Since 2015, the Company has an operating
agreement with XcomIP, LLC a telecommunications carrier in Hoboken, New Jersey, whose CEO Jay Adams is the brother of John Adams
Vice President of our Carrier Services division. For the three and nine months ended September 30, 2016, we recognized revenues
of approximately $0.5 million and $2.0 million, respectively. For the nine months ended September 30, 2016, the outstanding balance
of accounts receivable from XcomIP and accounts payable owed to XcomIP was approximately $98,000 and $14,000, respectively.</t>
  </si>
  <si>
    <t>17. Fair Value Disclosures</t>
  </si>
  <si>
    <t>Fair Value Disclosures [Abstract]</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The following table represents the fair
value of the liability measured at fair value on a recurring basis:
Level 1 Level 2 Level 3 Total
As of September 30, 2016
Current liabilities:
Contingent liability (see note 11) $ - $ - $ 100,000 100,000
Non-current liabilities:
Contingent liability (see note 11) - 861,606 861,606
Derivative liability (see note 12) - - 233,934 233,934
Total non-current liabilities $ 0 $ - $ 1,095,540 $ 1,095,540
As of December 31, 2015
Non-current liabilities:
Derivative liability (see note 12) $ - $ - $ 953,005 $ 953,005 Changes in the derivative warrant liability for the nine months
ended September 30, 2016 are as follows:
Balance at December 31, 2015 $ 953,005
Gain for the period:
Included in net loss (1,152,121 )
Adjustment for prior issuances and conversion of warrants (see note 12) 433,050
Balance at September 30, 2016 $ 233,934</t>
  </si>
  <si>
    <t>18.Subsequent Events</t>
  </si>
  <si>
    <t>Subsequent Events [Abstract]</t>
  </si>
  <si>
    <t>18. Subsequent Events</t>
  </si>
  <si>
    <t>On November 14, 2016, the Company entered into a $70.0 million
senior secured credit facility with East West Bank consisting of a $65.0 million, five-year term loan and a $5.0 million five-year
revolver. The proceeds from the term loan were used to fund the acquisition of Apptix, Inc., pay in full the Opus Facility, and
for general corporate purposes. On November 14, 2016, the Company completed the acquisition
of Apptix, Inc. a cloud solutions provider based in Herndon, Virginia for a total purchase price of $28.0 million, consisting of
approximately $23.0 million in cash and $5.0 million in Fusion’s restricted common stock. On November 14, 2016, the Company completed an offering of
$2.0 million of Fusion common stock in a private placement offering which is expected to fund on November 16, 2016. The proceeds
will be used for general corporate purposes including working capital and capital expenditures.</t>
  </si>
  <si>
    <t>2. Basis of Presentation and Summary of Significant Accounting Policies (Policies)</t>
  </si>
  <si>
    <t>Basis of Presentation</t>
  </si>
  <si>
    <t>The accompanying unaudited condensed
consolidated financial statements have been prepared in all material respects in accordance with U.S. generally accepted accounting
principles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5.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5 (the 2015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and nine
months ended September 30, 2016 are not necessarily indicative of the results to be expected for the full year.</t>
  </si>
  <si>
    <t>Principles of Consolidation</t>
  </si>
  <si>
    <t>The condensed consolidated interim financial
statements include the accounts of Fusion and each of its wholly-owned subsidiaries. All intercompany accounts and transactions
have been eliminated in consolidation.</t>
  </si>
  <si>
    <t>Use of Estimates</t>
  </si>
  <si>
    <t>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of the Company taken as a whole, actual results could differ from those estimates, and such differences could be material.</t>
  </si>
  <si>
    <t>Cash and Cash Equivalents</t>
  </si>
  <si>
    <t>Cash and cash equivalents include cash
on deposit and short-term, highly-liquid investments with maturities of three months or less on the date of purchase. As of September
30, 2016 and December 31, 2015, the carrying value of cash and cash equivalents approximates fair value due to the short period
to maturity.</t>
  </si>
  <si>
    <t>Restricted Cash</t>
  </si>
  <si>
    <t>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September 30, 2016 and December 31,
2015, the Company had certificates of deposit collateralizing a letter of credit in the aggregate amount of approximately $27,000
and $165,000, respectively. The letter of credit is required as security for one of the Companys non-cancelable operating
leases for office facilities.</t>
  </si>
  <si>
    <t>Fair value of Financial Instruments</t>
  </si>
  <si>
    <t>At September 30, 2016 and December 31,
2015, the carrying value of the Companys accounts receivable, accounts payable and accrued expenses approximates its fair
value due to the short term nature of these financial instruments.</t>
  </si>
  <si>
    <t>Long-Lived Asset Impairment</t>
  </si>
  <si>
    <t>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nine month periods ended September 30, 2016 or 2015, as there were no indicators
of impairment.</t>
  </si>
  <si>
    <t>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5).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At September 30, 2016 and December
31, 2015, goodwill was approximately $28.0 million and $27.0 million, respectively. All of the Companys goodwill is attributable
to its Business Services segment. There was no impairment charge recorded for goodwill during the nine months ended September 30,
2016 or 2015, as there were no indicators of impairment. The
following table presents the changes in the carrying amounts of goodwill during the nine months ended September 30, 2016:
Balance at December 31, 2015 $ 27,060,297
Adjustment to the preliminary purchase price of Fidelity* (10,619 )
Increase in goodwill - Technology for Business Corporation (TFB) acquisition 1,000,097
Balance at September 30, 2016 $ 28,049,775 *Acquisition of Fidelity Access Networks,
LLC, Fidelity Connect LLC, Fidelity Voice Services, LLC and Fidelity Access Networks, Inc., (together with Fidelity Telecom, LLC
hereinafter collectively referred to as Fidelity)</t>
  </si>
  <si>
    <t>Advertising and Marketing Costs</t>
  </si>
  <si>
    <t>Costs related to advertising and marketing
are expensed as incurred and included in selling, general and administrative expenses in the Companys condensed consolidated
statements of operations. Our advertising and marketing expense was approximately $154,000 and $145,000 for the three months ended
September 30, 2016 and 2015, respectively, and approximately $508,000 and $390,000 for the nine months ended September 30, 2016
and 2015, respectively.</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6 and December 31, 2015. The Company is subject to income tax
examinations by major taxing authorities for all tax years since 2011 and its tax returns may be subject to review and adjustment
at a later date based on factors including, but not limited to, on-going analyses of and changes to tax laws, regulations and interpretations
thereof. No interest expense or penalties have been recognized as of September 30, 2016 and December 31, 2015. During the three
and nine months ended September 30, 2016 and 2015, the Company recognized no adjustments for uncertain tax positions.</t>
  </si>
  <si>
    <t>Stock-Based Compensation</t>
  </si>
  <si>
    <t>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t>
  </si>
  <si>
    <t>New and Recently Adopted Accounting Pronouncements</t>
  </si>
  <si>
    <t>In March 2016, the Financial Accounting
Standard Board (FASB) issued Accounting Standards Update (ASU) No. 2016-09, Compensation-Stock Compensation
(Topic 718). The standard is intended to simplify several areas of accounting for share-based compensation arrangements, including
the income tax impact, classification of the award as equity or as a liability, and classification on the statement of cash flows.
ASU 2016-09 is effective for fiscal years and interim periods beginning after December 15, 2016, including interim periods within
those reporting period. The Company does not expect this guidance to have a material impact on its consolidated financial statements. In February 2016, FASB issued ASU No.
2016-02, Leas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adoption
of this guidance did not have a material impact on the Companys consolidated financial statements. In April 2015, FASB issued guidance requiring
an entity to present debt issuance costs related to a recognized debt liability as a direct deduction from the carrying amount
of that debt liability, consistent with debt discounts. This guidance was effective for interim and annual reporting periods beginning
after December 15, 2015. The Company adopted this guidance as of January 1, 2016 and applied the provision retrospectively for fiscal 2015 (see
Note 11). The adoption of this guidance by the Company resulted in an approximately $1.0 million decrease in other assets, and
a decrease of $1.0 million in notes payable as of December 31, 2015.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The Company is currently assessing the impact of this guidance on its consolidated financial statements.</t>
  </si>
  <si>
    <t>2. Basis of Presentation and Summary of Significant Accounting Policies (Tables)</t>
  </si>
  <si>
    <t>Business acquisition cost for goodwill</t>
  </si>
  <si>
    <t xml:space="preserve">Balance at December 31, 2015 $ 27,060,297
Adjustment to the preliminary purchase price of Fidelity* (10,619 )
Increase in goodwill - Technology for Business Corporation (TFB) acquisition 1,000,097
Balance at September 30, 2016 $ 28,049,775 </t>
  </si>
  <si>
    <t>3. Loss per share (Tables)</t>
  </si>
  <si>
    <t>Computation for basic and diluted net income per share</t>
  </si>
  <si>
    <t>Three Months Ended September 30, Nine Months Ended September 30,
2016 2015 2016 2015
Numerator
Net loss $ (3,145,154 ) $ (4,859,491 ) $ (8,359,037 ) $ (9,835,620 )
Dividends on Series A-1, A-2 and A-4 Convertible Preferred Stock (101,729 ) (101,730 ) (302,976 ) (301,871 )
Dividends declared on Series B-2 Convertible Preferred Stock (183,917 ) (278,010 ) (1,799,491 ) (884,955 )
Gain on nominal warrants - (1,187,183 ) - (1,930,083 )
Adjusted loss attributable to common stockholders $ (3,430,800 ) $ (6,426,414 ) $ (10,461,504 ) $ (12,952,529 )
Denominator
Basic and diluted weighted average common shares outstanding 14,990,816 8,958,815 14,536,893 8,529,642
Loss per share
Basic and diluted $ (0.23 ) $ (0.72 ) $ (0.72 ) $ (1.52 )</t>
  </si>
  <si>
    <t>Excluded from calculation of diluted earnings per common share</t>
  </si>
  <si>
    <t xml:space="preserve">Nine Months Ended September 30,
2016 2015
Warrants 2,946,948 3,011,760
Convertible preferred stock 2,626,518 3,992,471
Stock options 1,157,512 677,126
6,730,978 7,681,357 </t>
  </si>
  <si>
    <t>4. Intangible Assets (Tables)</t>
  </si>
  <si>
    <t>Identifiable intangible assets</t>
  </si>
  <si>
    <t xml:space="preserve">September 30, December 31,
2016 2015
Trademarks and tradenames $ 1,093,400 $ 1,093,400
Proprietary technology 6,670,000 5,781,000
Non-compete agreements 10,711,043 10,703,043
Customer relationships 45,000,181 44,888,181
Favorable lease intangible 218,000 218,000
63,692,624 62,683,624
Less: accumulated amortization (20,965,072 ) (16,859,225 )
Intangible assets, net $ 42,727,552 $ 45,824,399 </t>
  </si>
  <si>
    <t>Estimated future aggregate amortization expense</t>
  </si>
  <si>
    <t xml:space="preserve">Year Estimated Annual Amortization Expense
Remainder of
2016 $ 2,038,362
2017 6,065,102
2018 5,318,305
2019 4,293,561
2020 4,500,563
and thereafter $ 20,511,659 </t>
  </si>
  <si>
    <t>5. Stock-based compensation (Tables)</t>
  </si>
  <si>
    <t>Fair value of stock options granted</t>
  </si>
  <si>
    <t xml:space="preserve">Nine months ended September 30,
2016 2015
Dividend yield (%)* 0.0 0.0
Expected volatility (%) 92.4 125.4
Average Risk-free interest rate (%) 1.56 1.70
Expected life of stock option term (years) 8.0 7.6 </t>
  </si>
  <si>
    <t>Stock option activity</t>
  </si>
  <si>
    <t xml:space="preserve">Number of Options Weighted Average Exercise Price
Balance at December 31, 2015 1,158,251 $ 4.96
Shares granted during the period 86,050 1.79
Shares exercised during the period - -
Shares forfeited during the period (67,235 ) 2.50
Shares expired during the period (19,554 ) 72.11
Shares outstanding at September 30, 2016 1,157,512 3.73
Shares exercisable at September 30, 2016 421,673 $ 5.77 </t>
  </si>
  <si>
    <t>6. Acquisition (Tables)</t>
  </si>
  <si>
    <t>Purchase price allocated to the fair value of the net assets</t>
  </si>
  <si>
    <t xml:space="preserve">The aggregate purchase price has been
allocated to the fair value of the assets acquired and liabilities assumed as follows:
Covenant not to compete $ 8,000
Customer contracts/relationships 99,000
Proprietary technology 889,000
Accounts receivable 80,845
Prepaid asset 5,535
Line of credit (100,000 )
Deferred liability (693,590 )
Goodwill 1,000,097
Purchase price $ 1,288,887 </t>
  </si>
  <si>
    <t>7. Supplemental Disclosure of Cash Flow Information (Tables)</t>
  </si>
  <si>
    <t>Supplemental Disclosure Of Cash Flow Information Tables</t>
  </si>
  <si>
    <t>Supplemental Disclosure of Cash Flow Information</t>
  </si>
  <si>
    <t xml:space="preserve">Nine Months Ended September 30,
Supplemental Cash Flow Information 2016 2015
Cash paid for interest $ 4,233,527 $ 3,961,498
Supplemental Non-Cash Investing and Financing Activities
Property and equipment acquired under capital leases 188,497 1,440,816
Dividends on Series B-2 preferred stock paid with the issuance of common stock 599,491 884,955
Due to Seller of RootAxcess - 700,000
Equipment received in exchange for settlement of accounts receivable - 105,570
Exercise of lenders warrants - 364,167
Assets acquired under earn-out liability $ 961,606 $ - </t>
  </si>
  <si>
    <t>8. Prepaid Expenses and Other Current Assets (Tables)</t>
  </si>
  <si>
    <t xml:space="preserve">September 30, December 31,
2016 2015
Insurance $ 380,359 $ 93,040
Rent 81,731 101,916
Marketing 140,397 109,455
Software subscriptions 670,614 498,078
Due from seller of Fidelity - 425,963
Due from factoring party - 26,018
Commissions 104,273 20,805
Escrow receivable - Fidelity 500,829 50,759
Other 579,533 292,569
$ 2,457,736 $ 1,618,603 </t>
  </si>
  <si>
    <t>9. Accounts Payable and Accrued Expenses (Tables)</t>
  </si>
  <si>
    <t xml:space="preserve">September 30, December 31,
2016 2015
Trade accounts payable $ 3,699,791 $ 1,101,393
Accrued bonus 336,259 700,000
Accrued professional and consulting fees 225,878 274,205
Accrued property and other taxes 629,247 534,388
Accrued network costs 1,692,959 3,423,483
Accrued rent 117,252 82,894
Accrued universal service fund fees 730,205 494,852
Customer deposits 384,597 358,227
Accrued credit card 160,596 384,257
Accrued payroll, employee benefits and vacation 349,997 555,493
Accrued sales and federal excise taxes 1,686,636 2,204,098
Accrued sales commissions 789,322 981,121
Accrued interest payable 12,452 32,221
Deferred revenue 1,444,423 1,157,036
Other 351,271 845,557
$ 12,610,885 $ 13,129,225 </t>
  </si>
  <si>
    <t>10. Equipment Financing Obligations (Tables)</t>
  </si>
  <si>
    <t xml:space="preserve">September 30, December 31,
2016 2015
Equipment financing obligations $ 2,489,647 $ 3,044,796
Less: current portion (997,089 ) (959,380 )
Long-term portion $ 1,492,558 $ 2,085,416 </t>
  </si>
  <si>
    <t>Principal payment under the capital lease agreements</t>
  </si>
  <si>
    <t xml:space="preserve">Year Principal Payments
Remainder of
2016 $ 247,693
2017 1,002,084
2018 958,846
2019 268,044
2020 $ 12,980 </t>
  </si>
  <si>
    <t>11. Debt (Tables)</t>
  </si>
  <si>
    <t>Components of notes payable non-related parties</t>
  </si>
  <si>
    <t xml:space="preserve">September 30, December 31,
2016 2015
Subordinated Notes $ 33,645,865 $ 34,160,200
Unamortized discount on Subordinated Notes (1,450,745 ) (1,697,091 )
Unamortized debt issuance costs (836,760 ) (981,584 )
Total notes payable - non-related parties 31,358,360 31,481,525
Less: current portion (685,780 ) (685,780 )
Long-term portion $ 30,672,580 $ 30,795,745 </t>
  </si>
  <si>
    <t>Related Party Note Payable</t>
  </si>
  <si>
    <t xml:space="preserve">September 30, December 31,
2016 2015
Notes payable to Marvin Rosen $ 1,178,082 $ 1,178,082
Discount on note (65,637 ) (103,253 )
Total notes payable - related parties $ 1,112,445 $ 1,074,829 </t>
  </si>
  <si>
    <t>12. Derivative Liability (Tables)</t>
  </si>
  <si>
    <t>Derivative Liability Tables</t>
  </si>
  <si>
    <t>Assumptions used to determine the fair value of the warrants</t>
  </si>
  <si>
    <t xml:space="preserve">Nine months ended September 30,
2016 2015
Stock price ($) 1.65 1.88
Exercise price ($) 6.25 0 - 6.25
Risk-free interest rate (%) 1.56 1.75 - 2.06
Expected volatility (%) 92.4 125.4
Time to maturity (years) 2.25 7.08 - 8.25 </t>
  </si>
  <si>
    <t>15. Segment Information (Tables)</t>
  </si>
  <si>
    <t>Operating segment information</t>
  </si>
  <si>
    <t xml:space="preserve">Three months ended September 30, 2016
Carrier Services Business Services Corporate Consolidated
Revenues $ 8,864,791 $ 20,632,338 $ - $ 29,497,129
Cost of revenues (exclusive of depreciation and amortization) 8,487,912 8,281,675 - 16,769,587
Gross profit 376,879 12,350,663 - 12,727,542
Depreciation and amortization 38,094 2,747,822 212,712 2,998,628
Selling, general and administrative expenses 653,462 9,547,547 1,207,039 11,408,048
Interest expense - 1,551,534 73,661 1,625,195
Gain on change in fair value of derivative liability - - (152,057 ) (152,057 )
Other expenses (income) - 247,070 (265,139 ) (18,069 )
Provision for income taxes - 10,951 - 10,951
Net loss $ (314,677 ) $ (1,754,261 ) $ (1,076,216 ) $ (3,145,154 )
Total assets $ 3,783,321 $ 90,027,291 $ 2,312,655 $ 96,123,267
Nine months ended September 30, 2016
Carrier Services Business Services Corporate Consolidated
Revenues $ 30,711,086 62,390,749 $ - $ 93,101,835
Cost of revenues (exclusive of depreciation and amortization) 29,341,982 24,594,096 - 53,936,078
Gross profit 1,369,104 37,796,653 - 39,165,757
Depreciation and amortization 116,102 8,128,378 702,301 8,946,781
Selling, general and administrative expenses 2,119,119 28,052,965 3,930,763 34,102,847
Interest expense - 4,647,847 229,981 4,877,828
Gain on change in fair value of derivative liability - - (380,099 ) (380,099 )
Other expenses (income) - 764,308 (797,822 ) (33,514 )
Provision for income taxes 10,951 10,951
Net loss $ (866,117 ) $ (3,807,796 ) $ (3,685,124 ) $ (8,359,037 )
Capital expenditures $ 41,584 $ 3,740,648 $ - $ 3,782,232
Three months ended September 30, 2015
Carrier Services Business Services Corporate Consolidated
Revenues $ 8,269,529 $ 16,261,295 $ - $ 24,530,824
Cost of revenues (exclusive of depreciation and amortization) 7,642,008 5,891,639 - 13,533,647
Gross profit 627,521 10,369,656 - 10,997,177
Depreciation and amortization 48,022 2,898,068 194,337 3,140,427
Selling, general and administrative expenses 885,769 7,953,958 956,756 9,796,483
Interest expense - 1,332,719 102,015 1,434,734
Gain on change in fair value of derivative liability - - (1,237,730 ) (1,237,730 )
Loss on extinguishment of debt - 2,538,272 182,083 2,720,355
Other expenses (income) - 243,420 (241,021 ) 2,399
Net (loss) income $ (306,270 ) $ (4,596,781 ) $ 43,560 $ (4,859,491 )
Total assets $ 4,639,835 $ 59,128,769 $ 3,128,866 $ 66,897,470
Nine months ended September 30, 2015
Carrier Services Business Services Corporate Consolidated
Revenues $ 25,767,099 $ 49,090,458 $ - $ 74,857,557
Cost of revenues (exclusive of depreciation and amortization) 23,540,573 17,819,382 - 41,359,955
Gross profit 2,226,526 31,271,076 - 33,497,602
Depreciation and amortization 138,944 8,809,670 235,018 9,183,632
Selling, general and administrative expenses 2,619,818 23,684,671 3,074,707 29,379,196
Interest expense - 4,457,080 193,206 4,650,286
Gain on change in fair value of derivative liability - - (2,543,878 ) (2,543,878 )
Loss on extinguishment of debt - 2,538,272 182,083 2,720,355
Other expenses (income) - 591,691 (648,060 ) (56,369 )
Net loss $ (532,236 ) $ (8,810,308 ) $ (493,076 ) $ (9,835,620 )
Capital expenditures $ 69,905 $ 2,409,430 $ - $ 2,479,335 </t>
  </si>
  <si>
    <t>17. Fair Value Disclosures (Tables)</t>
  </si>
  <si>
    <t>Fair value of the liability measured at fair value on a recurring basis</t>
  </si>
  <si>
    <t xml:space="preserve">Level 1 Level 2 Level 3 Total
As of September 30, 2016
Current liabilities:
Contingent liability (see note 11) $ - $ - $ 100,000 100,000
Non-current liabilities:
Contingent liability (see note 11) - 861,606 861,606
Derivative liability (see note 12) - - 233,934 233,934
Total non-current liabilities $ 0 $ - $ 1,095,540 $ 1,095,540
As of December 31, 2015
Non-current liabilities:
Derivative liability (see note 12) $ - $ - $ 953,005 $ 953,005 </t>
  </si>
  <si>
    <t>Changes in the derivative liability</t>
  </si>
  <si>
    <t>Balance at December 31, 2015 $ 953,005
Gain for the period:
Included in net loss (1,152,121 )
Adjustment for prior issuances and conversion of warrants (see note 12) 433,050
Balance at September 30, 2016 $ 233,934</t>
  </si>
  <si>
    <t>2. Basis of Presentation and Summary of Significant Accounting Policies (Details)</t>
  </si>
  <si>
    <t>Sep. 30, 2016USD ($)</t>
  </si>
  <si>
    <t>Basis Of Presentation And Summary Of Significant Accounting Policies Details</t>
  </si>
  <si>
    <t>Balance at December 31, 2015</t>
  </si>
  <si>
    <t>Adjustment to the preliminary purchase price of Fidelity</t>
  </si>
  <si>
    <t>[1]</t>
  </si>
  <si>
    <t>Increase in goodwill - Technology for Business Corporation (“TFB”) acquisition</t>
  </si>
  <si>
    <t>Balance at September 30, 2016</t>
  </si>
  <si>
    <t>Acquisition of Fidelity Access Networks, LLC, Fidelity Connect LLC, Fidelity Voice Services, LLC and Fidelity Access Networks, Inc., (together with Fidelity Telecom, LLC hereinafter collectively referred to as "Fidelity")</t>
  </si>
  <si>
    <t>2. Basis of Presentation and Summary of Significant Accounting Policies (Details Narrative) - USD ($)</t>
  </si>
  <si>
    <t>12 Months Ended</t>
  </si>
  <si>
    <t>Certificate of deposit collateralizing a letter of credit</t>
  </si>
  <si>
    <t>Advertising and marketing expenses</t>
  </si>
  <si>
    <t>Decrease in Notes payable - non-related parties</t>
  </si>
  <si>
    <t>Decrease in Other assets</t>
  </si>
  <si>
    <t>3. Loss per share (Details) - USD ($)</t>
  </si>
  <si>
    <t>Numerator</t>
  </si>
  <si>
    <t>Dividends on Series A-1, A-2 and A-4 Convertible Preferred Stock</t>
  </si>
  <si>
    <t>Dividends declared on Series B-2 Convertible Preferred Stock</t>
  </si>
  <si>
    <t>Gain on nominal warrants</t>
  </si>
  <si>
    <t>Adjusted loss attributable to common stockholders</t>
  </si>
  <si>
    <t>Denominator</t>
  </si>
  <si>
    <t>Basic and diluted weighted average common shares outstanding</t>
  </si>
  <si>
    <t>Loss per share</t>
  </si>
  <si>
    <t>3. Loss per share (Details 1) - shares</t>
  </si>
  <si>
    <t>Antidilutive securities excluded from the calculation of diluted earnings per common share</t>
  </si>
  <si>
    <t>Warrants [Member]</t>
  </si>
  <si>
    <t>Convertible preferred stock [Member]</t>
  </si>
  <si>
    <t>Stock options [Member]</t>
  </si>
  <si>
    <t>3. Loss Per Share (Details Narrative) - USD ($)</t>
  </si>
  <si>
    <t>Income (loss) available to common stockholders</t>
  </si>
  <si>
    <t>Outstanding warrants</t>
  </si>
  <si>
    <t>Preferred stock dividends accumulated</t>
  </si>
  <si>
    <t>Series B-2 Preferred Stock [Member]</t>
  </si>
  <si>
    <t>Preferred stock dividends paid</t>
  </si>
  <si>
    <t>Series A Preferred Stock [Member]</t>
  </si>
  <si>
    <t>4. Intangible Assets (Details) - USD ($)</t>
  </si>
  <si>
    <t>Gross intangible assets</t>
  </si>
  <si>
    <t>Less: accumulated amortization</t>
  </si>
  <si>
    <t>Trademarks and tradename [Member]</t>
  </si>
  <si>
    <t>Proprietary technology [Member]</t>
  </si>
  <si>
    <t>Non-compete agreement [Member]</t>
  </si>
  <si>
    <t>Customer relationships [Member]</t>
  </si>
  <si>
    <t>Favorable lease intangible [Member]</t>
  </si>
  <si>
    <t>4. Intangible Assets (Details 1)</t>
  </si>
  <si>
    <t>Remainder of 2016</t>
  </si>
  <si>
    <t>And thereafter</t>
  </si>
  <si>
    <t>4. Intangible Assets (Details Narrative) - USD ($)</t>
  </si>
  <si>
    <t>Amortization expense</t>
  </si>
  <si>
    <t>5. Stock-based compensation (Details)</t>
  </si>
  <si>
    <t>Disclosure of Compensation Related Costs, Share-based Payments [Abstract]</t>
  </si>
  <si>
    <t>Dividend yield (%)</t>
  </si>
  <si>
    <t>0.00%</t>
  </si>
  <si>
    <t>Expected volatility (%)</t>
  </si>
  <si>
    <t>92.40%</t>
  </si>
  <si>
    <t>125.40%</t>
  </si>
  <si>
    <t>Average Risk-free interest rate (%)</t>
  </si>
  <si>
    <t>1.56%</t>
  </si>
  <si>
    <t>1.70%</t>
  </si>
  <si>
    <t>Expected life of stock option term (years)</t>
  </si>
  <si>
    <t>8 years</t>
  </si>
  <si>
    <t>7 years 7 months 6 days</t>
  </si>
  <si>
    <t>The dividend yield is zero as the Company has never paid and does not expect to pay dividends on its common stock.</t>
  </si>
  <si>
    <t>5. Stock-based compensation (Details 1)</t>
  </si>
  <si>
    <t>Sep. 30, 2016$ / sharesshares</t>
  </si>
  <si>
    <t>Number of Options</t>
  </si>
  <si>
    <t>Balance at December 31, 2015 | shares</t>
  </si>
  <si>
    <t>Shares granted during the period | shares</t>
  </si>
  <si>
    <t>Shares exercised during the period | shares</t>
  </si>
  <si>
    <t>Shares forfeited during the period | shares</t>
  </si>
  <si>
    <t>Shares expired during the period | shares</t>
  </si>
  <si>
    <t>Shares outstanding at September 30, 2016 | shares</t>
  </si>
  <si>
    <t>Shares exercisable at September 30, 2016 | shares</t>
  </si>
  <si>
    <t>Weighted Average Exercise Price</t>
  </si>
  <si>
    <t>Balance at December 31, 2015 | $ / shares</t>
  </si>
  <si>
    <t>Shares granted during the period | $ / shares</t>
  </si>
  <si>
    <t>Shares exercised during the period | $ / shares</t>
  </si>
  <si>
    <t>Shares forfeited during the period | $ / shares</t>
  </si>
  <si>
    <t>Shares expired during the period | $ / shares</t>
  </si>
  <si>
    <t>Shares outstanding at September 30, 2016 | $ / shares</t>
  </si>
  <si>
    <t>Shares exercisable at September 30, 2016 | $ / shares</t>
  </si>
  <si>
    <t>5. Stock-based compensation (Details Narrative) - USD ($)</t>
  </si>
  <si>
    <t>Compensation expense</t>
  </si>
  <si>
    <t>Unrecognized compensation expense, net of estimated forfeitures</t>
  </si>
  <si>
    <t>Weighted-average period recognized</t>
  </si>
  <si>
    <t>1 year 6 months 22 days</t>
  </si>
  <si>
    <t>Restricted Stock [Member]</t>
  </si>
  <si>
    <t>Unamortized compensation</t>
  </si>
  <si>
    <t>6. Acquisition (Details)</t>
  </si>
  <si>
    <t>Acquisition Details</t>
  </si>
  <si>
    <t>Covenant not to compete</t>
  </si>
  <si>
    <t>Customer contracts/relationships</t>
  </si>
  <si>
    <t>Proprietary technology</t>
  </si>
  <si>
    <t>Prepaid asset</t>
  </si>
  <si>
    <t>Line of credit</t>
  </si>
  <si>
    <t>Deferred liability</t>
  </si>
  <si>
    <t>Purchase Price</t>
  </si>
  <si>
    <t>7. Supplemental Disclosure of Cash Flow Information (Details) - USD ($)</t>
  </si>
  <si>
    <t>Supplemental Cash Flow Information</t>
  </si>
  <si>
    <t>Cash paid for interest</t>
  </si>
  <si>
    <t>Supplemental Non-Cash Investing and Financing Activities</t>
  </si>
  <si>
    <t>Property and equipment acquired under capital leases</t>
  </si>
  <si>
    <t>Dividends on Series B-2 preferred stock paid with the issuance of common stock</t>
  </si>
  <si>
    <t>Due to Seller of RootAxcess</t>
  </si>
  <si>
    <t>Equipment received in exchange for settlement of accounts receivable</t>
  </si>
  <si>
    <t>Exercise of lenders warrants</t>
  </si>
  <si>
    <t>Assets acquired under earn-out liability</t>
  </si>
  <si>
    <t>8. Prepaid Expenses and Other Current Assets (Details) - USD ($)</t>
  </si>
  <si>
    <t>Insurance</t>
  </si>
  <si>
    <t>Rent</t>
  </si>
  <si>
    <t>Marketing</t>
  </si>
  <si>
    <t>Software subscriptions</t>
  </si>
  <si>
    <t>Due from seller of Fidelity</t>
  </si>
  <si>
    <t>Due from factoring party</t>
  </si>
  <si>
    <t>Commissions</t>
  </si>
  <si>
    <t>Escrow receivable - Fidelity</t>
  </si>
  <si>
    <t>Other</t>
  </si>
  <si>
    <t>9. Accounts Payable and Accrued Expenses (Details) - USD ($)</t>
  </si>
  <si>
    <t>Trade accounts payable</t>
  </si>
  <si>
    <t>Accrued bonus</t>
  </si>
  <si>
    <t>Accrued professional and consulting fees</t>
  </si>
  <si>
    <t>Accrued property and other taxes</t>
  </si>
  <si>
    <t>Accrued network costs</t>
  </si>
  <si>
    <t>Accrued rent</t>
  </si>
  <si>
    <t>Accrued universal service fund fees</t>
  </si>
  <si>
    <t>Customer deposits</t>
  </si>
  <si>
    <t>Accrued credit card</t>
  </si>
  <si>
    <t>Accrued payroll, employee benefits and vacation</t>
  </si>
  <si>
    <t>Accrued sales and federal excise taxes</t>
  </si>
  <si>
    <t>Accrued sales commissions</t>
  </si>
  <si>
    <t>Accrued interest payable</t>
  </si>
  <si>
    <t>Deferred revenue</t>
  </si>
  <si>
    <t>Total accounts payable and accrued expenses</t>
  </si>
  <si>
    <t>10. Equipment Financing Obligations (Details) - USD ($)</t>
  </si>
  <si>
    <t>Less: current portion</t>
  </si>
  <si>
    <t>Long-term portion</t>
  </si>
  <si>
    <t>10. Equipment Financing Obligations (Details 1)</t>
  </si>
  <si>
    <t>11. Debt (Details) - Non Related Party [Member] - USD ($)</t>
  </si>
  <si>
    <t>Subordinated Notes</t>
  </si>
  <si>
    <t>Unamortized discount on Subordinated Notes</t>
  </si>
  <si>
    <t>Unamortized debt issuance costs</t>
  </si>
  <si>
    <t>Total notes payable - non-related parties</t>
  </si>
  <si>
    <t>11. Debt (Details 1) - RelatedParty - USD ($)</t>
  </si>
  <si>
    <t>Notes payable to Marvin Rosen</t>
  </si>
  <si>
    <t>Discount on note</t>
  </si>
  <si>
    <t>Total notes payable - related parties</t>
  </si>
  <si>
    <t>11. Debt (Details Narrative) - USD ($)</t>
  </si>
  <si>
    <t>Revolver credit facility</t>
  </si>
  <si>
    <t>Interest rate</t>
  </si>
  <si>
    <t>4.75%</t>
  </si>
  <si>
    <t>Payment to the sellers in connection with the terms of the holdback agreement</t>
  </si>
  <si>
    <t>Due to seller of TFB</t>
  </si>
  <si>
    <t>Amortization discount</t>
  </si>
  <si>
    <t>Fourth Amended SPA [Member]</t>
  </si>
  <si>
    <t>10.80%</t>
  </si>
  <si>
    <t>12. Derivative Liability (Details) - $ / shares</t>
  </si>
  <si>
    <t>Stock price ($)</t>
  </si>
  <si>
    <t>Exercise price ($)</t>
  </si>
  <si>
    <t>Risk-free interest rate (%)</t>
  </si>
  <si>
    <t>Time to maturity (years)</t>
  </si>
  <si>
    <t>2 years 3 months</t>
  </si>
  <si>
    <t>Minimum</t>
  </si>
  <si>
    <t>1.75%</t>
  </si>
  <si>
    <t>7 years 29 days</t>
  </si>
  <si>
    <t>Maximum</t>
  </si>
  <si>
    <t>2.06%</t>
  </si>
  <si>
    <t>8 years 3 months</t>
  </si>
  <si>
    <t>12. Derivative Liability (Details Narrative) - USD ($)</t>
  </si>
  <si>
    <t>Derivative Liability [Abstract]</t>
  </si>
  <si>
    <t>Fair value derivative liability</t>
  </si>
  <si>
    <t>Change In fair value of derivative</t>
  </si>
  <si>
    <t>Gain on fair value of derivative</t>
  </si>
  <si>
    <t>13. Equity Transactions (Details Narrative) - USD ($)</t>
  </si>
  <si>
    <t>Common stock issued for services</t>
  </si>
  <si>
    <t>Common stock issued for services value</t>
  </si>
  <si>
    <t>15. Segment Information (Details) - USD ($)</t>
  </si>
  <si>
    <t>Segment Reporting Information [Line Items]</t>
  </si>
  <si>
    <t>Cost of revenues (exclusive of depreciation and amortization)</t>
  </si>
  <si>
    <t>Gain (loss) on change in fair value of derivative liability</t>
  </si>
  <si>
    <t>Carrier Services</t>
  </si>
  <si>
    <t>Other income (expenses)</t>
  </si>
  <si>
    <t>Total assets</t>
  </si>
  <si>
    <t>Capital expenditures</t>
  </si>
  <si>
    <t>Business Services</t>
  </si>
  <si>
    <t>Corporate and Unallocated</t>
  </si>
  <si>
    <t>Consolidated</t>
  </si>
  <si>
    <t>17. Fair Value Disclosures (Details) - USD ($)</t>
  </si>
  <si>
    <t>Contingent liability (see note 11)</t>
  </si>
  <si>
    <t>Non-current liabilities:</t>
  </si>
  <si>
    <t>Derivative liability (see note 12)</t>
  </si>
  <si>
    <t>Total non-current liabilities</t>
  </si>
  <si>
    <t>17. Fair Value Disclosures (Details 1)</t>
  </si>
  <si>
    <t>Gain for the period:</t>
  </si>
  <si>
    <t>Included in net loss</t>
  </si>
  <si>
    <t>Adjustment for prior issuances and conversion of warrants (see note 12)</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14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806287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65</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65</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65</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9</v>
      </c>
      <c t="s" s="2" r="B1">
        <v>1</v>
      </c>
    </row>
    <row spans="1:2" r="2">
      <c t="s" s="2" r="B2">
        <v>2</v>
      </c>
    </row>
    <row spans="1:2" r="3">
      <c t="s" s="3" r="A3">
        <v>165</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65</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65</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82040</v>
      </c>
      <c t="n" s="7" r="C3">
        <v>7540543</v>
      </c>
    </row>
    <row spans="1:3" r="4">
      <c t="s" s="4" r="A4">
        <v>31</v>
      </c>
      <c t="n" s="6" r="B4">
        <v>8199522</v>
      </c>
      <c t="n" s="6" r="C4">
        <v>7650141</v>
      </c>
    </row>
    <row spans="1:3" r="5">
      <c t="s" s="4" r="A5">
        <v>32</v>
      </c>
      <c t="n" s="6" r="B5">
        <v>2457736</v>
      </c>
      <c t="n" s="6" r="C5">
        <v>1618603</v>
      </c>
    </row>
    <row spans="1:3" r="6">
      <c t="s" s="4" r="A6">
        <v>33</v>
      </c>
      <c t="n" s="6" r="B6">
        <v>11539298</v>
      </c>
      <c t="n" s="6" r="C6">
        <v>16809287</v>
      </c>
    </row>
    <row spans="1:3" r="7">
      <c t="s" s="4" r="A7">
        <v>34</v>
      </c>
      <c t="n" s="6" r="B7">
        <v>12929148</v>
      </c>
      <c t="n" s="6" r="C7">
        <v>14055493</v>
      </c>
    </row>
    <row spans="1:3" r="8">
      <c t="s" s="3" r="A8">
        <v>35</v>
      </c>
    </row>
    <row spans="1:3" r="9">
      <c t="s" s="4" r="A9">
        <v>36</v>
      </c>
      <c t="n" s="6" r="B9">
        <v>548288</v>
      </c>
      <c t="n" s="6" r="C9">
        <v>575038</v>
      </c>
    </row>
    <row spans="1:3" r="10">
      <c t="s" s="4" r="A10">
        <v>37</v>
      </c>
      <c t="n" s="6" r="B10">
        <v>27153</v>
      </c>
      <c t="n" s="6" r="C10">
        <v>165123</v>
      </c>
    </row>
    <row spans="1:3" r="11">
      <c t="s" s="4" r="A11">
        <v>38</v>
      </c>
      <c t="n" s="6" r="B11">
        <v>28049775</v>
      </c>
      <c t="n" s="6" r="C11">
        <v>27060297</v>
      </c>
    </row>
    <row spans="1:3" r="12">
      <c t="s" s="4" r="A12">
        <v>39</v>
      </c>
      <c t="n" s="6" r="B12">
        <v>42727552</v>
      </c>
      <c t="n" s="6" r="C12">
        <v>45824399</v>
      </c>
    </row>
    <row spans="1:3" r="13">
      <c t="s" s="4" r="A13">
        <v>40</v>
      </c>
      <c t="n" s="6" r="B13">
        <v>302053</v>
      </c>
      <c t="n" s="6" r="C13">
        <v>281045</v>
      </c>
    </row>
    <row spans="1:3" r="14">
      <c t="s" s="4" r="A14">
        <v>41</v>
      </c>
      <c t="n" s="6" r="B14">
        <v>71654821</v>
      </c>
      <c t="n" s="6" r="C14">
        <v>73905902</v>
      </c>
    </row>
    <row spans="1:3" r="15">
      <c t="s" s="4" r="A15">
        <v>42</v>
      </c>
      <c t="n" s="6" r="B15">
        <v>96123267</v>
      </c>
      <c t="n" s="6" r="C15">
        <v>104770682</v>
      </c>
    </row>
    <row spans="1:3" r="16">
      <c t="s" s="3" r="A16">
        <v>43</v>
      </c>
    </row>
    <row spans="1:3" r="17">
      <c t="s" s="4" r="A17">
        <v>44</v>
      </c>
      <c t="n" s="6" r="B17">
        <v>685780</v>
      </c>
      <c t="n" s="6" r="C17">
        <v>685780</v>
      </c>
    </row>
    <row spans="1:3" r="18">
      <c t="s" s="4" r="A18">
        <v>45</v>
      </c>
      <c t="n" s="6" r="B18">
        <v>333334</v>
      </c>
      <c t="n" s="6" r="C18">
        <v>300000</v>
      </c>
    </row>
    <row spans="1:3" r="19">
      <c t="s" s="4" r="A19">
        <v>46</v>
      </c>
      <c t="n" s="6" r="B19">
        <v>100000</v>
      </c>
      <c t="s" s="4" r="C19">
        <v>47</v>
      </c>
    </row>
    <row spans="1:3" r="20">
      <c t="s" s="4" r="A20">
        <v>48</v>
      </c>
      <c t="n" s="6" r="B20">
        <v>997089</v>
      </c>
      <c t="n" s="6" r="C20">
        <v>959380</v>
      </c>
    </row>
    <row spans="1:3" r="21">
      <c t="s" s="4" r="A21">
        <v>49</v>
      </c>
      <c t="n" s="6" r="B21">
        <v>12610885</v>
      </c>
      <c t="n" s="6" r="C21">
        <v>13129225</v>
      </c>
    </row>
    <row spans="1:3" r="22">
      <c t="s" s="4" r="A22">
        <v>50</v>
      </c>
      <c t="n" s="6" r="B22">
        <v>14727088</v>
      </c>
      <c t="n" s="6" r="C22">
        <v>15074385</v>
      </c>
    </row>
    <row spans="1:3" r="23">
      <c t="s" s="3" r="A23">
        <v>51</v>
      </c>
    </row>
    <row spans="1:3" r="24">
      <c t="s" s="4" r="A24">
        <v>52</v>
      </c>
      <c t="n" s="6" r="B24">
        <v>30672580</v>
      </c>
      <c t="n" s="6" r="C24">
        <v>30795745</v>
      </c>
    </row>
    <row spans="1:3" r="25">
      <c t="s" s="4" r="A25">
        <v>53</v>
      </c>
      <c t="n" s="6" r="B25">
        <v>25000000</v>
      </c>
      <c t="n" s="6" r="C25">
        <v>25000000</v>
      </c>
    </row>
    <row spans="1:3" r="26">
      <c t="s" s="4" r="A26">
        <v>54</v>
      </c>
      <c t="n" s="6" r="B26">
        <v>15000000</v>
      </c>
      <c t="n" s="6" r="C26">
        <v>15000000</v>
      </c>
    </row>
    <row spans="1:3" r="27">
      <c t="s" s="4" r="A27">
        <v>55</v>
      </c>
      <c t="s" s="4" r="B27">
        <v>47</v>
      </c>
      <c t="n" s="6" r="C27">
        <v>333333</v>
      </c>
    </row>
    <row spans="1:3" r="28">
      <c t="s" s="4" r="A28">
        <v>46</v>
      </c>
      <c t="n" s="6" r="B28">
        <v>861606</v>
      </c>
      <c t="s" s="4" r="C28">
        <v>47</v>
      </c>
    </row>
    <row spans="1:3" r="29">
      <c t="s" s="4" r="A29">
        <v>56</v>
      </c>
      <c t="n" s="6" r="B29">
        <v>1112445</v>
      </c>
      <c t="n" s="6" r="C29">
        <v>1074829</v>
      </c>
    </row>
    <row spans="1:3" r="30">
      <c t="s" s="4" r="A30">
        <v>48</v>
      </c>
      <c t="n" s="6" r="B30">
        <v>1492558</v>
      </c>
      <c t="n" s="6" r="C30">
        <v>2085416</v>
      </c>
    </row>
    <row spans="1:3" r="31">
      <c t="s" s="4" r="A31">
        <v>57</v>
      </c>
      <c t="n" s="6" r="B31">
        <v>233934</v>
      </c>
      <c t="n" s="6" r="C31">
        <v>953005</v>
      </c>
    </row>
    <row spans="1:3" r="32">
      <c t="s" s="4" r="A32">
        <v>58</v>
      </c>
      <c t="n" s="6" r="B32">
        <v>89100211</v>
      </c>
      <c t="n" s="6" r="C32">
        <v>90316713</v>
      </c>
    </row>
    <row spans="1:3" r="33">
      <c t="s" s="3" r="A33">
        <v>59</v>
      </c>
    </row>
    <row spans="1:3" r="34">
      <c t="s" s="4" r="A34">
        <v>60</v>
      </c>
      <c t="n" s="6" r="B34">
        <v>173</v>
      </c>
      <c t="n" s="6" r="C34">
        <v>233</v>
      </c>
    </row>
    <row spans="1:3" r="35">
      <c t="s" s="4" r="A35">
        <v>61</v>
      </c>
      <c t="n" s="6" r="B35">
        <v>150650</v>
      </c>
      <c t="n" s="6" r="C35">
        <v>127889</v>
      </c>
    </row>
    <row spans="1:3" r="36">
      <c t="s" s="4" r="A36">
        <v>62</v>
      </c>
      <c t="n" s="6" r="B36">
        <v>185764507</v>
      </c>
      <c t="n" s="6" r="C36">
        <v>184859084</v>
      </c>
    </row>
    <row spans="1:3" r="37">
      <c t="s" s="4" r="A37">
        <v>63</v>
      </c>
      <c t="n" s="6" r="B37">
        <v>-178892274</v>
      </c>
      <c t="n" s="6" r="C37">
        <v>-170533237</v>
      </c>
    </row>
    <row spans="1:3" r="38">
      <c t="s" s="4" r="A38">
        <v>64</v>
      </c>
      <c t="n" s="6" r="B38">
        <v>7023056</v>
      </c>
      <c t="n" s="6" r="C38">
        <v>14453969</v>
      </c>
    </row>
    <row spans="1:3" r="39">
      <c t="s" s="4" r="A39">
        <v>65</v>
      </c>
      <c t="n" s="7" r="B39">
        <v>96123267</v>
      </c>
      <c t="n" s="7" r="C39">
        <v>104770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65</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65</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5</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38</v>
      </c>
      <c t="s" s="4" r="B11">
        <v>222</v>
      </c>
    </row>
    <row spans="1:2" r="12">
      <c t="s" s="4" r="A12">
        <v>223</v>
      </c>
      <c t="s" s="4" r="B12">
        <v>224</v>
      </c>
    </row>
    <row spans="1:2" r="13">
      <c t="s" s="4" r="A13">
        <v>225</v>
      </c>
      <c t="s" s="4" r="B13">
        <v>226</v>
      </c>
    </row>
    <row spans="1:2" r="14">
      <c t="s" s="4" r="A14">
        <v>227</v>
      </c>
      <c t="s" s="4" r="B14">
        <v>228</v>
      </c>
    </row>
    <row spans="1:2" r="15">
      <c t="s" s="4" r="A15">
        <v>229</v>
      </c>
      <c t="s" s="4" r="B1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5</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3" r="A3">
        <v>165</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165</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3" r="A3">
        <v>165</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6</v>
      </c>
      <c t="s" s="2" r="B1">
        <v>2</v>
      </c>
      <c t="s" s="2" r="C1">
        <v>28</v>
      </c>
    </row>
    <row spans="1:3" r="2">
      <c t="s" s="3" r="A2">
        <v>29</v>
      </c>
    </row>
    <row spans="1:3" r="3">
      <c t="s" s="4" r="A3">
        <v>67</v>
      </c>
      <c t="n" s="7" r="B3">
        <v>366422</v>
      </c>
      <c t="n" s="7" r="C3">
        <v>308813</v>
      </c>
    </row>
    <row spans="1:3" r="4">
      <c t="s" s="3" r="A4">
        <v>68</v>
      </c>
    </row>
    <row spans="1:3" r="5">
      <c t="s" s="4" r="A5">
        <v>69</v>
      </c>
      <c t="n" s="8" r="B5">
        <v>0.01</v>
      </c>
      <c t="n" s="8" r="C5">
        <v>0.01</v>
      </c>
    </row>
    <row spans="1:3" r="6">
      <c t="s" s="4" r="A6">
        <v>70</v>
      </c>
      <c t="n" s="6" r="B6">
        <v>10000000</v>
      </c>
      <c t="n" s="6" r="C6">
        <v>10000000</v>
      </c>
    </row>
    <row spans="1:3" r="7">
      <c t="s" s="4" r="A7">
        <v>71</v>
      </c>
      <c t="n" s="6" r="B7">
        <v>17299</v>
      </c>
      <c t="n" s="6" r="C7">
        <v>23324</v>
      </c>
    </row>
    <row spans="1:3" r="8">
      <c t="s" s="4" r="A8">
        <v>72</v>
      </c>
      <c t="n" s="6" r="B8">
        <v>17299</v>
      </c>
      <c t="n" s="6" r="C8">
        <v>23324</v>
      </c>
    </row>
    <row spans="1:3" r="9">
      <c t="s" s="4" r="A9">
        <v>73</v>
      </c>
      <c t="n" s="8" r="B9">
        <v>0.01</v>
      </c>
      <c t="n" s="8" r="C9">
        <v>0.01</v>
      </c>
    </row>
    <row spans="1:3" r="10">
      <c t="s" s="4" r="A10">
        <v>74</v>
      </c>
      <c t="n" s="6" r="B10">
        <v>50000000</v>
      </c>
      <c t="n" s="6" r="C10">
        <v>50000000</v>
      </c>
    </row>
    <row spans="1:3" r="11">
      <c t="s" s="4" r="A11">
        <v>75</v>
      </c>
      <c t="n" s="6" r="B11">
        <v>15064953</v>
      </c>
      <c t="n" s="6" r="C11">
        <v>12788971</v>
      </c>
    </row>
    <row spans="1:3" r="12">
      <c t="s" s="4" r="A12">
        <v>76</v>
      </c>
      <c t="n" s="6" r="B12">
        <v>15064953</v>
      </c>
      <c t="n" s="6" r="C12">
        <v>12788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9</v>
      </c>
      <c t="s" s="2" r="B1">
        <v>1</v>
      </c>
    </row>
    <row spans="1:2" r="2">
      <c t="s" s="2" r="B2">
        <v>2</v>
      </c>
    </row>
    <row spans="1:2" r="3">
      <c t="s" s="3" r="A3">
        <v>165</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165</v>
      </c>
    </row>
    <row spans="1:2" r="4">
      <c t="s" s="4" r="A4">
        <v>32</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165</v>
      </c>
    </row>
    <row spans="1:2" r="4">
      <c t="s" s="4" r="A4">
        <v>49</v>
      </c>
      <c t="s" s="4"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84</v>
      </c>
    </row>
    <row spans="1:2" r="4">
      <c t="s" s="4" r="A4">
        <v>48</v>
      </c>
      <c t="s" s="4" r="B4">
        <v>261</v>
      </c>
    </row>
    <row spans="1:2" r="5">
      <c t="s" s="4" r="A5">
        <v>262</v>
      </c>
      <c t="s" s="4" r="B5">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3" r="A3">
        <v>165</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165</v>
      </c>
    </row>
    <row spans="1:2" r="4">
      <c t="s" s="4" r="A4">
        <v>274</v>
      </c>
      <c t="s" s="4" r="B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6</v>
      </c>
      <c t="s" s="2" r="B1">
        <v>1</v>
      </c>
    </row>
    <row spans="1:2" r="2">
      <c t="s" s="2" r="B2">
        <v>2</v>
      </c>
    </row>
    <row spans="1:2" r="3">
      <c t="s" s="3" r="A3">
        <v>201</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81</v>
      </c>
      <c t="s" s="2" r="B1">
        <v>1</v>
      </c>
    </row>
    <row spans="1:3" r="2">
      <c t="s" s="2" r="B2">
        <v>282</v>
      </c>
    </row>
    <row spans="1:3" r="3">
      <c t="s" s="3" r="A3">
        <v>283</v>
      </c>
    </row>
    <row spans="1:3" r="4">
      <c t="s" s="4" r="A4">
        <v>284</v>
      </c>
      <c t="n" s="7" r="B4">
        <v>27060297</v>
      </c>
    </row>
    <row spans="1:3" r="5">
      <c t="s" s="4" r="A5">
        <v>285</v>
      </c>
      <c t="n" s="6" r="B5">
        <v>-10619</v>
      </c>
      <c t="s" s="4" r="C5">
        <v>286</v>
      </c>
    </row>
    <row spans="1:3" r="6">
      <c t="s" s="4" r="A6">
        <v>287</v>
      </c>
      <c t="n" s="6" r="B6">
        <v>1000097</v>
      </c>
    </row>
    <row spans="1:3" r="7">
      <c t="s" s="4" r="A7">
        <v>288</v>
      </c>
      <c t="n" s="7" r="B7">
        <v>28049775</v>
      </c>
    </row>
    <row spans="1:3" r="8">
      <c t="n" r="A8"/>
    </row>
    <row spans="1:3" r="9">
      <c t="s" s="4" r="A9">
        <v>286</v>
      </c>
      <c t="s" s="4" r="B9">
        <v>289</v>
      </c>
    </row>
  </sheetData>
  <mergeCells count="5">
    <mergeCell ref="A1:A2"/>
    <mergeCell ref="B1:C1"/>
    <mergeCell ref="B2:C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9497129</v>
      </c>
      <c t="n" s="7" r="C4">
        <v>24530824</v>
      </c>
      <c t="n" s="7" r="D4">
        <v>93101835</v>
      </c>
      <c t="n" s="7" r="E4">
        <v>74857557</v>
      </c>
    </row>
    <row spans="1:5" r="5">
      <c t="s" s="4" r="A5">
        <v>82</v>
      </c>
      <c t="n" s="6" r="B5">
        <v>16769587</v>
      </c>
      <c t="n" s="6" r="C5">
        <v>13533647</v>
      </c>
      <c t="n" s="6" r="D5">
        <v>53936078</v>
      </c>
      <c t="n" s="6" r="E5">
        <v>41359955</v>
      </c>
    </row>
    <row spans="1:5" r="6">
      <c t="s" s="4" r="A6">
        <v>83</v>
      </c>
      <c t="n" s="6" r="B6">
        <v>12727542</v>
      </c>
      <c t="n" s="6" r="C6">
        <v>10997177</v>
      </c>
      <c t="n" s="6" r="D6">
        <v>39165757</v>
      </c>
      <c t="n" s="6" r="E6">
        <v>33497602</v>
      </c>
    </row>
    <row spans="1:5" r="7">
      <c t="s" s="4" r="A7">
        <v>84</v>
      </c>
      <c t="n" s="6" r="B7">
        <v>2998628</v>
      </c>
      <c t="n" s="6" r="C7">
        <v>3140427</v>
      </c>
      <c t="n" s="6" r="D7">
        <v>8946781</v>
      </c>
      <c t="n" s="6" r="E7">
        <v>9183632</v>
      </c>
    </row>
    <row spans="1:5" r="8">
      <c t="s" s="4" r="A8">
        <v>85</v>
      </c>
      <c t="n" s="6" r="B8">
        <v>11408048</v>
      </c>
      <c t="n" s="6" r="C8">
        <v>9796483</v>
      </c>
      <c t="n" s="6" r="D8">
        <v>34102847</v>
      </c>
      <c t="n" s="6" r="E8">
        <v>29379196</v>
      </c>
    </row>
    <row spans="1:5" r="9">
      <c t="s" s="4" r="A9">
        <v>86</v>
      </c>
      <c t="n" s="6" r="B9">
        <v>14406676</v>
      </c>
      <c t="n" s="6" r="C9">
        <v>12936910</v>
      </c>
      <c t="n" s="6" r="D9">
        <v>43049628</v>
      </c>
      <c t="n" s="6" r="E9">
        <v>38562828</v>
      </c>
    </row>
    <row spans="1:5" r="10">
      <c t="s" s="4" r="A10">
        <v>87</v>
      </c>
      <c t="n" s="6" r="B10">
        <v>-1679134</v>
      </c>
      <c t="n" s="6" r="C10">
        <v>-1939733</v>
      </c>
      <c t="n" s="6" r="D10">
        <v>-3883871</v>
      </c>
      <c t="n" s="6" r="E10">
        <v>-5065226</v>
      </c>
    </row>
    <row spans="1:5" r="11">
      <c t="s" s="3" r="A11">
        <v>88</v>
      </c>
    </row>
    <row spans="1:5" r="12">
      <c t="s" s="4" r="A12">
        <v>89</v>
      </c>
      <c t="n" s="6" r="B12">
        <v>-1625195</v>
      </c>
      <c t="n" s="6" r="C12">
        <v>-1434734</v>
      </c>
      <c t="n" s="6" r="D12">
        <v>-4877828</v>
      </c>
      <c t="n" s="6" r="E12">
        <v>-4650286</v>
      </c>
    </row>
    <row spans="1:5" r="13">
      <c t="s" s="4" r="A13">
        <v>90</v>
      </c>
      <c t="n" s="6" r="B13">
        <v>152057</v>
      </c>
      <c t="n" s="6" r="C13">
        <v>1237730</v>
      </c>
      <c t="n" s="6" r="D13">
        <v>380099</v>
      </c>
      <c t="n" s="6" r="E13">
        <v>2543878</v>
      </c>
    </row>
    <row spans="1:5" r="14">
      <c t="s" s="4" r="A14">
        <v>91</v>
      </c>
      <c t="s" s="4" r="B14">
        <v>47</v>
      </c>
      <c t="n" s="6" r="C14">
        <v>-2720355</v>
      </c>
      <c t="s" s="4" r="D14">
        <v>47</v>
      </c>
      <c t="n" s="6" r="E14">
        <v>-2720355</v>
      </c>
    </row>
    <row spans="1:5" r="15">
      <c t="s" s="4" r="A15">
        <v>92</v>
      </c>
      <c t="n" s="6" r="B15">
        <v>18069</v>
      </c>
      <c t="n" s="6" r="C15">
        <v>-2399</v>
      </c>
      <c t="n" s="6" r="D15">
        <v>33514</v>
      </c>
      <c t="n" s="6" r="E15">
        <v>56369</v>
      </c>
    </row>
    <row spans="1:5" r="16">
      <c t="s" s="4" r="A16">
        <v>93</v>
      </c>
      <c t="n" s="6" r="B16">
        <v>-1455069</v>
      </c>
      <c t="n" s="6" r="C16">
        <v>-2919758</v>
      </c>
      <c t="n" s="6" r="D16">
        <v>-4464215</v>
      </c>
      <c t="n" s="6" r="E16">
        <v>-4770394</v>
      </c>
    </row>
    <row spans="1:5" r="17">
      <c t="s" s="4" r="A17">
        <v>94</v>
      </c>
      <c t="n" s="6" r="B17">
        <v>-3134203</v>
      </c>
      <c t="n" s="6" r="C17">
        <v>-4859491</v>
      </c>
      <c t="n" s="6" r="D17">
        <v>-8348086</v>
      </c>
      <c t="n" s="6" r="E17">
        <v>-9835620</v>
      </c>
    </row>
    <row spans="1:5" r="18">
      <c t="s" s="4" r="A18">
        <v>95</v>
      </c>
      <c t="n" s="6" r="B18">
        <v>-10951</v>
      </c>
      <c t="s" s="4" r="C18">
        <v>47</v>
      </c>
      <c t="n" s="6" r="D18">
        <v>-10951</v>
      </c>
      <c t="s" s="4" r="E18">
        <v>47</v>
      </c>
    </row>
    <row spans="1:5" r="19">
      <c t="s" s="4" r="A19">
        <v>96</v>
      </c>
      <c t="n" s="6" r="B19">
        <v>-3145154</v>
      </c>
      <c t="n" s="6" r="C19">
        <v>-4859491</v>
      </c>
      <c t="n" s="6" r="D19">
        <v>-8359037</v>
      </c>
      <c t="n" s="6" r="E19">
        <v>-9835620</v>
      </c>
    </row>
    <row spans="1:5" r="20">
      <c t="s" s="4" r="A20">
        <v>97</v>
      </c>
      <c t="n" s="6" r="B20">
        <v>-285646</v>
      </c>
      <c t="n" s="6" r="C20">
        <v>-379740</v>
      </c>
      <c t="n" s="6" r="D20">
        <v>-2102467</v>
      </c>
      <c t="n" s="6" r="E20">
        <v>-1186826</v>
      </c>
    </row>
    <row spans="1:5" r="21">
      <c t="s" s="4" r="A21">
        <v>98</v>
      </c>
      <c t="n" s="7" r="B21">
        <v>-3430800</v>
      </c>
      <c t="n" s="7" r="C21">
        <v>-5239231</v>
      </c>
      <c t="n" s="7" r="D21">
        <v>-10461504</v>
      </c>
      <c t="n" s="7" r="E21">
        <v>-11022446</v>
      </c>
    </row>
    <row spans="1:5" r="22">
      <c t="s" s="4" r="A22">
        <v>99</v>
      </c>
      <c t="n" s="8" r="B22">
        <v>-0.23</v>
      </c>
      <c t="n" s="8" r="C22">
        <v>-0.72</v>
      </c>
      <c t="n" s="8" r="D22">
        <v>-0.72</v>
      </c>
      <c t="n" s="8" r="E22">
        <v>-1.52</v>
      </c>
    </row>
    <row spans="1:5" r="23">
      <c t="s" s="3" r="A23">
        <v>100</v>
      </c>
    </row>
    <row spans="1:5" r="24">
      <c t="s" s="4" r="A24">
        <v>101</v>
      </c>
      <c t="n" s="6" r="B24">
        <v>14990816</v>
      </c>
      <c t="n" s="6" r="C24">
        <v>8958815</v>
      </c>
      <c t="n" s="6" r="D24">
        <v>14536893</v>
      </c>
      <c t="n" s="6" r="E24">
        <v>8529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0</v>
      </c>
      <c t="s" s="2" r="B1">
        <v>78</v>
      </c>
      <c t="s" s="2" r="D1">
        <v>1</v>
      </c>
      <c t="s" s="2" r="F1">
        <v>291</v>
      </c>
    </row>
    <row spans="1:6" r="2">
      <c t="s" s="2" r="B2">
        <v>2</v>
      </c>
      <c t="s" s="2" r="C2">
        <v>79</v>
      </c>
      <c t="s" s="2" r="D2">
        <v>2</v>
      </c>
      <c t="s" s="2" r="E2">
        <v>79</v>
      </c>
      <c t="s" s="2" r="F2">
        <v>28</v>
      </c>
    </row>
    <row spans="1:6" r="3">
      <c t="s" s="3" r="A3">
        <v>165</v>
      </c>
    </row>
    <row spans="1:6" r="4">
      <c t="s" s="4" r="A4">
        <v>292</v>
      </c>
      <c t="n" s="7" r="B4">
        <v>27000</v>
      </c>
      <c t="n" s="7" r="D4">
        <v>27000</v>
      </c>
      <c t="n" s="7" r="F4">
        <v>165000</v>
      </c>
    </row>
    <row spans="1:6" r="5">
      <c t="s" s="4" r="A5">
        <v>38</v>
      </c>
      <c t="n" s="6" r="B5">
        <v>28049775</v>
      </c>
      <c t="n" s="6" r="D5">
        <v>28049775</v>
      </c>
      <c t="n" s="6" r="F5">
        <v>27060297</v>
      </c>
    </row>
    <row spans="1:6" r="6">
      <c t="s" s="4" r="A6">
        <v>293</v>
      </c>
      <c t="n" s="7" r="B6">
        <v>154000</v>
      </c>
      <c t="n" s="7" r="C6">
        <v>145000</v>
      </c>
      <c t="n" s="7" r="D6">
        <v>508000</v>
      </c>
      <c t="n" s="7" r="E6">
        <v>390000</v>
      </c>
    </row>
    <row spans="1:6" r="7">
      <c t="s" s="4" r="A7">
        <v>294</v>
      </c>
      <c t="n" s="6" r="F7">
        <v>1000000</v>
      </c>
    </row>
    <row spans="1:6" r="8">
      <c t="s" s="4" r="A8">
        <v>295</v>
      </c>
      <c t="n" s="7" r="F8">
        <v>1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96</v>
      </c>
      <c t="s" s="2" r="B1">
        <v>78</v>
      </c>
      <c t="s" s="2" r="D1">
        <v>1</v>
      </c>
    </row>
    <row spans="1:5" r="2">
      <c t="s" s="2" r="B2">
        <v>2</v>
      </c>
      <c t="s" s="2" r="C2">
        <v>79</v>
      </c>
      <c t="s" s="2" r="D2">
        <v>2</v>
      </c>
      <c t="s" s="2" r="E2">
        <v>79</v>
      </c>
    </row>
    <row spans="1:5" r="3">
      <c t="s" s="3" r="A3">
        <v>297</v>
      </c>
    </row>
    <row spans="1:5" r="4">
      <c t="s" s="4" r="A4">
        <v>96</v>
      </c>
      <c t="n" s="7" r="B4">
        <v>-3145154</v>
      </c>
      <c t="n" s="7" r="C4">
        <v>-4859491</v>
      </c>
      <c t="n" s="7" r="D4">
        <v>-8359037</v>
      </c>
      <c t="n" s="7" r="E4">
        <v>-9835620</v>
      </c>
    </row>
    <row spans="1:5" r="5">
      <c t="s" s="4" r="A5">
        <v>298</v>
      </c>
      <c t="n" s="6" r="B5">
        <v>-101729</v>
      </c>
      <c t="n" s="6" r="C5">
        <v>-101730</v>
      </c>
      <c t="n" s="6" r="D5">
        <v>-302976</v>
      </c>
      <c t="n" s="6" r="E5">
        <v>-301871</v>
      </c>
    </row>
    <row spans="1:5" r="6">
      <c t="s" s="4" r="A6">
        <v>299</v>
      </c>
      <c t="n" s="6" r="B6">
        <v>-183917</v>
      </c>
      <c t="n" s="6" r="C6">
        <v>-278010</v>
      </c>
      <c t="n" s="6" r="D6">
        <v>-1799491</v>
      </c>
      <c t="n" s="6" r="E6">
        <v>-884955</v>
      </c>
    </row>
    <row spans="1:5" r="7">
      <c t="s" s="4" r="A7">
        <v>300</v>
      </c>
      <c t="s" s="4" r="B7">
        <v>47</v>
      </c>
      <c t="n" s="6" r="C7">
        <v>-1187183</v>
      </c>
      <c t="s" s="4" r="D7">
        <v>47</v>
      </c>
      <c t="n" s="6" r="E7">
        <v>-1930083</v>
      </c>
    </row>
    <row spans="1:5" r="8">
      <c t="s" s="4" r="A8">
        <v>301</v>
      </c>
      <c t="n" s="7" r="B8">
        <v>-3430800</v>
      </c>
      <c t="n" s="7" r="C8">
        <v>-6426414</v>
      </c>
      <c t="n" s="7" r="D8">
        <v>-10461504</v>
      </c>
      <c t="n" s="7" r="E8">
        <v>-12952529</v>
      </c>
    </row>
    <row spans="1:5" r="9">
      <c t="s" s="3" r="A9">
        <v>302</v>
      </c>
    </row>
    <row spans="1:5" r="10">
      <c t="s" s="4" r="A10">
        <v>303</v>
      </c>
      <c t="n" s="6" r="B10">
        <v>14990816</v>
      </c>
      <c t="n" s="6" r="C10">
        <v>8958815</v>
      </c>
      <c t="n" s="6" r="D10">
        <v>14536893</v>
      </c>
      <c t="n" s="6" r="E10">
        <v>8529642</v>
      </c>
    </row>
    <row spans="1:5" r="11">
      <c t="s" s="3" r="A11">
        <v>304</v>
      </c>
    </row>
    <row spans="1:5" r="12">
      <c t="s" s="4" r="A12">
        <v>101</v>
      </c>
      <c t="n" s="8" r="B12">
        <v>-0.23</v>
      </c>
      <c t="n" s="8" r="C12">
        <v>-0.72</v>
      </c>
      <c t="n" s="8" r="D12">
        <v>-0.72</v>
      </c>
      <c t="n" s="8" r="E12">
        <v>-1.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5</v>
      </c>
      <c t="s" s="2" r="B1">
        <v>1</v>
      </c>
    </row>
    <row spans="1:3" r="2">
      <c t="s" s="2" r="B2">
        <v>2</v>
      </c>
      <c t="s" s="2" r="C2">
        <v>79</v>
      </c>
    </row>
    <row spans="1:3" r="3">
      <c t="s" s="4" r="A3">
        <v>306</v>
      </c>
      <c t="n" s="6" r="B3">
        <v>6730978</v>
      </c>
      <c t="n" s="6" r="C3">
        <v>7681357</v>
      </c>
    </row>
    <row spans="1:3" r="4">
      <c t="s" s="4" r="A4">
        <v>307</v>
      </c>
    </row>
    <row spans="1:3" r="5">
      <c t="s" s="4" r="A5">
        <v>306</v>
      </c>
      <c t="n" s="6" r="B5">
        <v>2946948</v>
      </c>
      <c t="n" s="6" r="C5">
        <v>3011760</v>
      </c>
    </row>
    <row spans="1:3" r="6">
      <c t="s" s="4" r="A6">
        <v>308</v>
      </c>
    </row>
    <row spans="1:3" r="7">
      <c t="s" s="4" r="A7">
        <v>306</v>
      </c>
      <c t="n" s="6" r="B7">
        <v>2626518</v>
      </c>
      <c t="n" s="6" r="C7">
        <v>3992471</v>
      </c>
    </row>
    <row spans="1:3" r="8">
      <c t="s" s="4" r="A8">
        <v>309</v>
      </c>
    </row>
    <row spans="1:3" r="9">
      <c t="s" s="4" r="A9">
        <v>306</v>
      </c>
      <c t="n" s="6" r="B9">
        <v>1157512</v>
      </c>
      <c t="n" s="6" r="C9">
        <v>6771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10</v>
      </c>
      <c t="s" s="2" r="B1">
        <v>78</v>
      </c>
      <c t="s" s="2" r="D1">
        <v>1</v>
      </c>
    </row>
    <row spans="1:5" r="2">
      <c t="s" s="2" r="B2">
        <v>2</v>
      </c>
      <c t="s" s="2" r="C2">
        <v>79</v>
      </c>
      <c t="s" s="2" r="D2">
        <v>2</v>
      </c>
      <c t="s" s="2" r="E2">
        <v>79</v>
      </c>
    </row>
    <row spans="1:5" r="3">
      <c t="s" s="4" r="A3">
        <v>311</v>
      </c>
      <c t="n" s="7" r="C3">
        <v>1200000</v>
      </c>
      <c t="n" s="7" r="E3">
        <v>1900000</v>
      </c>
    </row>
    <row spans="1:5" r="4">
      <c t="s" s="4" r="A4">
        <v>312</v>
      </c>
      <c t="n" s="6" r="C4">
        <v>728333</v>
      </c>
      <c t="n" s="6" r="E4">
        <v>728333</v>
      </c>
    </row>
    <row spans="1:5" r="5">
      <c t="s" s="4" r="A5">
        <v>313</v>
      </c>
      <c t="n" s="7" r="B5">
        <v>4600000</v>
      </c>
      <c t="n" s="7" r="D5">
        <v>4600000</v>
      </c>
    </row>
    <row spans="1:5" r="6">
      <c t="s" s="4" r="A6">
        <v>314</v>
      </c>
    </row>
    <row spans="1:5" r="7">
      <c t="s" s="4" r="A7">
        <v>97</v>
      </c>
      <c t="n" s="7" r="B7">
        <v>183917</v>
      </c>
      <c t="n" s="7" r="D7">
        <v>599491</v>
      </c>
    </row>
    <row spans="1:5" r="8">
      <c t="s" s="4" r="A8">
        <v>315</v>
      </c>
      <c t="n" s="6" r="B8">
        <v>122601</v>
      </c>
      <c t="n" s="6" r="D8">
        <v>343510</v>
      </c>
    </row>
    <row spans="1:5" r="9">
      <c t="s" s="4" r="A9">
        <v>316</v>
      </c>
    </row>
    <row spans="1:5" r="10">
      <c t="s" s="4" r="A10">
        <v>97</v>
      </c>
      <c t="n" s="7" r="B10">
        <v>102000</v>
      </c>
      <c t="n" s="7" r="C10">
        <v>102000</v>
      </c>
      <c t="n" s="7" r="D10">
        <v>302000</v>
      </c>
      <c t="n" s="7" r="E10">
        <v>30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17</v>
      </c>
      <c t="s" s="2" r="B1">
        <v>2</v>
      </c>
      <c t="s" s="2" r="C1">
        <v>28</v>
      </c>
    </row>
    <row spans="1:3" r="2">
      <c t="s" s="4" r="A2">
        <v>318</v>
      </c>
      <c t="n" s="7" r="B2">
        <v>63692624</v>
      </c>
      <c t="n" s="7" r="C2">
        <v>62683624</v>
      </c>
    </row>
    <row spans="1:3" r="3">
      <c t="s" s="4" r="A3">
        <v>319</v>
      </c>
      <c t="n" s="6" r="B3">
        <v>-20965072</v>
      </c>
      <c t="n" s="6" r="C3">
        <v>-16859225</v>
      </c>
    </row>
    <row spans="1:3" r="4">
      <c t="s" s="4" r="A4">
        <v>39</v>
      </c>
      <c t="n" s="6" r="B4">
        <v>42727552</v>
      </c>
      <c t="n" s="6" r="C4">
        <v>45824399</v>
      </c>
    </row>
    <row spans="1:3" r="5">
      <c t="s" s="4" r="A5">
        <v>320</v>
      </c>
    </row>
    <row spans="1:3" r="6">
      <c t="s" s="4" r="A6">
        <v>318</v>
      </c>
      <c t="n" s="6" r="B6">
        <v>1093400</v>
      </c>
      <c t="n" s="6" r="C6">
        <v>1093400</v>
      </c>
    </row>
    <row spans="1:3" r="7">
      <c t="s" s="4" r="A7">
        <v>321</v>
      </c>
    </row>
    <row spans="1:3" r="8">
      <c t="s" s="4" r="A8">
        <v>318</v>
      </c>
      <c t="n" s="6" r="B8">
        <v>6670000</v>
      </c>
      <c t="n" s="6" r="C8">
        <v>5781000</v>
      </c>
    </row>
    <row spans="1:3" r="9">
      <c t="s" s="4" r="A9">
        <v>322</v>
      </c>
    </row>
    <row spans="1:3" r="10">
      <c t="s" s="4" r="A10">
        <v>318</v>
      </c>
      <c t="n" s="6" r="B10">
        <v>10711043</v>
      </c>
      <c t="n" s="6" r="C10">
        <v>10703043</v>
      </c>
    </row>
    <row spans="1:3" r="11">
      <c t="s" s="4" r="A11">
        <v>323</v>
      </c>
    </row>
    <row spans="1:3" r="12">
      <c t="s" s="4" r="A12">
        <v>318</v>
      </c>
      <c t="n" s="6" r="B12">
        <v>45000181</v>
      </c>
      <c t="n" s="6" r="C12">
        <v>44888181</v>
      </c>
    </row>
    <row spans="1:3" r="13">
      <c t="s" s="4" r="A13">
        <v>324</v>
      </c>
    </row>
    <row spans="1:3" r="14">
      <c t="s" s="4" r="A14">
        <v>318</v>
      </c>
      <c t="n" s="7" r="B14">
        <v>218000</v>
      </c>
      <c t="n" s="7" r="C14">
        <v>21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s="1" r="A1">
        <v>325</v>
      </c>
      <c t="s" s="2" r="B1">
        <v>282</v>
      </c>
    </row>
    <row spans="1:2" r="2">
      <c t="s" s="3" r="A2">
        <v>165</v>
      </c>
    </row>
    <row spans="1:2" r="3">
      <c t="s" s="4" r="A3">
        <v>326</v>
      </c>
      <c t="n" s="7" r="B3">
        <v>2038362</v>
      </c>
    </row>
    <row spans="1:2" r="4">
      <c t="n" s="6" r="A4">
        <v>2017</v>
      </c>
      <c t="n" s="6" r="B4">
        <v>6065102</v>
      </c>
    </row>
    <row spans="1:2" r="5">
      <c t="n" s="6" r="A5">
        <v>2018</v>
      </c>
      <c t="n" s="6" r="B5">
        <v>5318305</v>
      </c>
    </row>
    <row spans="1:2" r="6">
      <c t="n" s="6" r="A6">
        <v>2019</v>
      </c>
      <c t="n" s="6" r="B6">
        <v>4293561</v>
      </c>
    </row>
    <row spans="1:2" r="7">
      <c t="n" s="6" r="A7">
        <v>2020</v>
      </c>
      <c t="n" s="6" r="B7">
        <v>4500563</v>
      </c>
    </row>
    <row spans="1:2" r="8">
      <c t="s" s="4" r="A8">
        <v>327</v>
      </c>
      <c t="n" s="7" r="B8">
        <v>205116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28</v>
      </c>
      <c t="s" s="2" r="B1">
        <v>78</v>
      </c>
      <c t="s" s="2" r="D1">
        <v>1</v>
      </c>
    </row>
    <row spans="1:5" r="2">
      <c t="s" s="2" r="B2">
        <v>2</v>
      </c>
      <c t="s" s="2" r="C2">
        <v>79</v>
      </c>
      <c t="s" s="2" r="D2">
        <v>2</v>
      </c>
      <c t="s" s="2" r="E2">
        <v>79</v>
      </c>
    </row>
    <row spans="1:5" r="3">
      <c t="s" s="3" r="A3">
        <v>165</v>
      </c>
    </row>
    <row spans="1:5" r="4">
      <c t="s" s="4" r="A4">
        <v>329</v>
      </c>
      <c t="n" s="7" r="B4">
        <v>1400000</v>
      </c>
      <c t="n" s="7" r="C4">
        <v>1900000</v>
      </c>
      <c t="n" s="7" r="D4">
        <v>4100000</v>
      </c>
      <c t="n" s="7" r="E4">
        <v>5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24"/>
  </cols>
  <sheetData>
    <row spans="1:4" r="1">
      <c t="s" s="1" r="A1">
        <v>330</v>
      </c>
      <c t="s" s="2" r="C1">
        <v>1</v>
      </c>
    </row>
    <row spans="1:4" r="2">
      <c t="s" s="2" r="C2">
        <v>2</v>
      </c>
      <c t="s" s="2" r="D2">
        <v>79</v>
      </c>
    </row>
    <row spans="1:4" r="3">
      <c t="s" s="3" r="A3">
        <v>331</v>
      </c>
    </row>
    <row spans="1:4" r="4">
      <c t="s" s="4" r="A4">
        <v>332</v>
      </c>
      <c t="s" s="4" r="B4">
        <v>286</v>
      </c>
      <c t="s" s="4" r="C4">
        <v>333</v>
      </c>
      <c t="s" s="4" r="D4">
        <v>333</v>
      </c>
    </row>
    <row spans="1:4" r="5">
      <c t="s" s="4" r="A5">
        <v>334</v>
      </c>
      <c t="s" s="4" r="C5">
        <v>335</v>
      </c>
      <c t="s" s="4" r="D5">
        <v>336</v>
      </c>
    </row>
    <row spans="1:4" r="6">
      <c t="s" s="4" r="A6">
        <v>337</v>
      </c>
      <c t="s" s="4" r="C6">
        <v>338</v>
      </c>
      <c t="s" s="4" r="D6">
        <v>339</v>
      </c>
    </row>
    <row spans="1:4" r="7">
      <c t="s" s="4" r="A7">
        <v>340</v>
      </c>
      <c t="s" s="4" r="C7">
        <v>341</v>
      </c>
      <c t="s" s="4" r="D7">
        <v>342</v>
      </c>
    </row>
    <row spans="1:4" r="8">
      <c t="n" r="A8"/>
    </row>
    <row spans="1:4" r="9">
      <c t="s" s="4" r="A9">
        <v>286</v>
      </c>
      <c t="s" s="4" r="B9">
        <v>343</v>
      </c>
    </row>
  </sheetData>
  <mergeCells count="4">
    <mergeCell ref="A1:B2"/>
    <mergeCell ref="C1:D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30"/>
  </cols>
  <sheetData>
    <row spans="1:2" r="1">
      <c t="s" s="1" r="A1">
        <v>344</v>
      </c>
      <c t="s" s="2" r="B1">
        <v>1</v>
      </c>
    </row>
    <row spans="1:2" r="2">
      <c t="s" s="2" r="B2">
        <v>345</v>
      </c>
    </row>
    <row spans="1:2" r="3">
      <c t="s" s="3" r="A3">
        <v>346</v>
      </c>
    </row>
    <row spans="1:2" r="4">
      <c t="s" s="4" r="A4">
        <v>347</v>
      </c>
      <c t="n" s="6" r="B4">
        <v>1158251</v>
      </c>
    </row>
    <row spans="1:2" r="5">
      <c t="s" s="4" r="A5">
        <v>348</v>
      </c>
      <c t="n" s="6" r="B5">
        <v>86050</v>
      </c>
    </row>
    <row spans="1:2" r="6">
      <c t="s" s="4" r="A6">
        <v>349</v>
      </c>
      <c t="s" s="4" r="B6">
        <v>47</v>
      </c>
    </row>
    <row spans="1:2" r="7">
      <c t="s" s="4" r="A7">
        <v>350</v>
      </c>
      <c t="n" s="6" r="B7">
        <v>-67235</v>
      </c>
    </row>
    <row spans="1:2" r="8">
      <c t="s" s="4" r="A8">
        <v>351</v>
      </c>
      <c t="n" s="6" r="B8">
        <v>-19554</v>
      </c>
    </row>
    <row spans="1:2" r="9">
      <c t="s" s="4" r="A9">
        <v>352</v>
      </c>
      <c t="n" s="6" r="B9">
        <v>1157512</v>
      </c>
    </row>
    <row spans="1:2" r="10">
      <c t="s" s="4" r="A10">
        <v>353</v>
      </c>
      <c t="n" s="6" r="B10">
        <v>421673</v>
      </c>
    </row>
    <row spans="1:2" r="11">
      <c t="s" s="3" r="A11">
        <v>354</v>
      </c>
    </row>
    <row spans="1:2" r="12">
      <c t="s" s="4" r="A12">
        <v>355</v>
      </c>
      <c t="n" s="8" r="B12">
        <v>4.96</v>
      </c>
    </row>
    <row spans="1:2" r="13">
      <c t="s" s="4" r="A13">
        <v>356</v>
      </c>
      <c t="n" s="9" r="B13">
        <v>1.79</v>
      </c>
    </row>
    <row spans="1:2" r="14">
      <c t="s" s="4" r="A14">
        <v>357</v>
      </c>
      <c t="s" s="4" r="B14">
        <v>47</v>
      </c>
    </row>
    <row spans="1:2" r="15">
      <c t="s" s="4" r="A15">
        <v>358</v>
      </c>
      <c t="n" s="9" r="B15">
        <v>2.5</v>
      </c>
    </row>
    <row spans="1:2" r="16">
      <c t="s" s="4" r="A16">
        <v>359</v>
      </c>
      <c t="n" s="9" r="B16">
        <v>72.11</v>
      </c>
    </row>
    <row spans="1:2" r="17">
      <c t="s" s="4" r="A17">
        <v>360</v>
      </c>
      <c t="n" s="9" r="B17">
        <v>3.73</v>
      </c>
    </row>
    <row spans="1:2" r="18">
      <c t="s" s="4" r="A18">
        <v>361</v>
      </c>
      <c t="n" s="8" r="B18">
        <v>5.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4"/>
    <col customWidth="1" max="5" min="5" width="14"/>
  </cols>
  <sheetData>
    <row spans="1:5" r="1">
      <c t="s" s="1" r="A1">
        <v>362</v>
      </c>
      <c t="s" s="2" r="B1">
        <v>78</v>
      </c>
      <c t="s" s="2" r="D1">
        <v>1</v>
      </c>
    </row>
    <row spans="1:5" r="2">
      <c t="s" s="2" r="B2">
        <v>2</v>
      </c>
      <c t="s" s="2" r="C2">
        <v>79</v>
      </c>
      <c t="s" s="2" r="D2">
        <v>2</v>
      </c>
      <c t="s" s="2" r="E2">
        <v>79</v>
      </c>
    </row>
    <row spans="1:5" r="3">
      <c t="s" s="4" r="A3">
        <v>363</v>
      </c>
      <c t="n" s="7" r="B3">
        <v>194000</v>
      </c>
      <c t="n" s="7" r="C3">
        <v>154000</v>
      </c>
      <c t="n" s="7" r="D3">
        <v>573000</v>
      </c>
      <c t="n" s="7" r="E3">
        <v>393000</v>
      </c>
    </row>
    <row spans="1:5" r="4">
      <c t="s" s="4" r="A4">
        <v>364</v>
      </c>
      <c t="n" s="6" r="B4">
        <v>1000000</v>
      </c>
      <c t="n" s="7" r="D4">
        <v>1000000</v>
      </c>
    </row>
    <row spans="1:5" r="5">
      <c t="s" s="4" r="A5">
        <v>365</v>
      </c>
      <c t="s" s="4" r="D5">
        <v>366</v>
      </c>
    </row>
    <row spans="1:5" r="6">
      <c t="s" s="4" r="A6">
        <v>367</v>
      </c>
    </row>
    <row spans="1:5" r="7">
      <c t="s" s="4" r="A7">
        <v>363</v>
      </c>
      <c t="n" s="6" r="B7">
        <v>8300</v>
      </c>
      <c t="n" s="7" r="D7">
        <v>17000</v>
      </c>
    </row>
    <row spans="1:5" r="8">
      <c t="s" s="4" r="A8">
        <v>368</v>
      </c>
      <c t="n" s="7" r="B8">
        <v>82960</v>
      </c>
      <c t="n" s="7" r="D8">
        <v>82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20"/>
    <col customWidth="1" max="6" min="6" width="13"/>
  </cols>
  <sheetData>
    <row spans="1:6" r="1">
      <c t="s" s="1" r="A1">
        <v>102</v>
      </c>
      <c t="s" s="2" r="B1">
        <v>103</v>
      </c>
      <c t="s" s="2" r="C1">
        <v>104</v>
      </c>
      <c t="s" s="2" r="D1">
        <v>105</v>
      </c>
      <c t="s" s="2" r="E1">
        <v>106</v>
      </c>
      <c t="s" s="2" r="F1">
        <v>107</v>
      </c>
    </row>
    <row spans="1:6" r="2">
      <c t="s" s="4" r="A2">
        <v>108</v>
      </c>
      <c t="n" s="6" r="B2">
        <v>23324</v>
      </c>
      <c t="n" s="6" r="C2">
        <v>12788971</v>
      </c>
    </row>
    <row spans="1:6" r="3">
      <c t="s" s="4" r="A3">
        <v>109</v>
      </c>
      <c t="n" s="7" r="B3">
        <v>233</v>
      </c>
      <c t="n" s="7" r="C3">
        <v>127889</v>
      </c>
      <c t="n" s="7" r="D3">
        <v>184859084</v>
      </c>
      <c t="n" s="7" r="E3">
        <v>-170533237</v>
      </c>
      <c t="n" s="7" r="F3">
        <v>14453969</v>
      </c>
    </row>
    <row spans="1:6" r="4">
      <c t="s" s="4" r="A4">
        <v>96</v>
      </c>
      <c t="n" s="6" r="E4">
        <v>-8359037</v>
      </c>
      <c t="n" s="6" r="F4">
        <v>-8359037</v>
      </c>
    </row>
    <row spans="1:6" r="5">
      <c t="s" s="4" r="A5">
        <v>110</v>
      </c>
      <c t="n" s="6" r="B5">
        <v>-6025</v>
      </c>
      <c t="n" s="6" r="C5">
        <v>1871667</v>
      </c>
    </row>
    <row spans="1:6" r="6">
      <c t="s" s="4" r="A6">
        <v>111</v>
      </c>
      <c t="n" s="7" r="B6">
        <v>-60</v>
      </c>
      <c t="n" s="7" r="C6">
        <v>18717</v>
      </c>
      <c t="n" s="6" r="D6">
        <v>-18657</v>
      </c>
    </row>
    <row spans="1:6" r="7">
      <c t="s" s="4" r="A7">
        <v>112</v>
      </c>
      <c t="n" s="6" r="C7">
        <v>343510</v>
      </c>
    </row>
    <row spans="1:6" r="8">
      <c t="s" s="4" r="A8">
        <v>113</v>
      </c>
      <c t="n" s="7" r="C8">
        <v>3435</v>
      </c>
      <c t="n" s="6" r="D8">
        <v>-3435</v>
      </c>
    </row>
    <row spans="1:6" r="9">
      <c t="s" s="4" r="A9">
        <v>114</v>
      </c>
      <c t="n" s="6" r="D9">
        <v>338972</v>
      </c>
      <c t="n" s="6" r="F9">
        <v>338972</v>
      </c>
    </row>
    <row spans="1:6" r="10">
      <c t="s" s="4" r="A10">
        <v>115</v>
      </c>
      <c t="n" s="6" r="C10">
        <v>685</v>
      </c>
    </row>
    <row spans="1:6" r="11">
      <c t="s" s="4" r="A11">
        <v>116</v>
      </c>
      <c t="n" s="7" r="C11">
        <v>8</v>
      </c>
      <c t="n" s="6" r="D11">
        <v>-8</v>
      </c>
    </row>
    <row spans="1:6" r="12">
      <c t="s" s="4" r="A12">
        <v>117</v>
      </c>
      <c t="n" s="6" r="C12">
        <v>-51380</v>
      </c>
    </row>
    <row spans="1:6" r="13">
      <c t="s" s="4" r="A13">
        <v>118</v>
      </c>
      <c t="n" s="7" r="C13">
        <v>-514</v>
      </c>
      <c t="n" s="6" r="D13">
        <v>-179830</v>
      </c>
      <c t="n" s="6" r="F13">
        <v>-180344</v>
      </c>
    </row>
    <row spans="1:6" r="14">
      <c t="s" s="4" r="A14">
        <v>119</v>
      </c>
      <c t="n" s="6" r="C14">
        <v>55000</v>
      </c>
    </row>
    <row spans="1:6" r="15">
      <c t="s" s="4" r="A15">
        <v>120</v>
      </c>
      <c t="n" s="7" r="C15">
        <v>550</v>
      </c>
      <c t="n" s="6" r="D15">
        <v>99000</v>
      </c>
      <c t="n" s="6" r="F15">
        <v>99550</v>
      </c>
    </row>
    <row spans="1:6" r="16">
      <c t="s" s="4" r="A16">
        <v>121</v>
      </c>
      <c t="n" s="6" r="C16">
        <v>56500</v>
      </c>
    </row>
    <row spans="1:6" r="17">
      <c t="s" s="4" r="A17">
        <v>122</v>
      </c>
      <c t="n" s="7" r="C17">
        <v>565</v>
      </c>
      <c t="n" s="6" r="D17">
        <v>96385</v>
      </c>
      <c t="n" s="6" r="F17">
        <v>96950</v>
      </c>
    </row>
    <row spans="1:6" r="18">
      <c t="s" s="4" r="A18">
        <v>123</v>
      </c>
      <c t="n" s="6" r="D18">
        <v>572996</v>
      </c>
      <c t="n" s="6" r="F18">
        <v>572996</v>
      </c>
    </row>
    <row spans="1:6" r="19">
      <c t="s" s="4" r="A19">
        <v>124</v>
      </c>
      <c t="n" s="6" r="B19">
        <v>17299</v>
      </c>
      <c t="n" s="6" r="C19">
        <v>15064953</v>
      </c>
    </row>
    <row spans="1:6" r="20">
      <c t="s" s="4" r="A20">
        <v>125</v>
      </c>
      <c t="n" s="7" r="B20">
        <v>173</v>
      </c>
      <c t="n" s="7" r="C20">
        <v>150650</v>
      </c>
      <c t="n" s="7" r="D20">
        <v>185764507</v>
      </c>
      <c t="n" s="7" r="E20">
        <v>-178892274</v>
      </c>
      <c t="n" s="7" r="F20">
        <v>70230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21"/>
  </cols>
  <sheetData>
    <row spans="1:2" r="1">
      <c t="s" s="1" r="A1">
        <v>369</v>
      </c>
      <c t="s" s="2" r="B1">
        <v>282</v>
      </c>
    </row>
    <row spans="1:2" r="2">
      <c t="s" s="3" r="A2">
        <v>370</v>
      </c>
    </row>
    <row spans="1:2" r="3">
      <c t="s" s="4" r="A3">
        <v>371</v>
      </c>
      <c t="n" s="7" r="B3">
        <v>8000</v>
      </c>
    </row>
    <row spans="1:2" r="4">
      <c t="s" s="4" r="A4">
        <v>372</v>
      </c>
      <c t="n" s="6" r="B4">
        <v>99000</v>
      </c>
    </row>
    <row spans="1:2" r="5">
      <c t="s" s="4" r="A5">
        <v>373</v>
      </c>
      <c t="n" s="6" r="B5">
        <v>889000</v>
      </c>
    </row>
    <row spans="1:2" r="6">
      <c t="s" s="4" r="A6">
        <v>138</v>
      </c>
      <c t="n" s="6" r="B6">
        <v>80845</v>
      </c>
    </row>
    <row spans="1:2" r="7">
      <c t="s" s="4" r="A7">
        <v>374</v>
      </c>
      <c t="n" s="6" r="B7">
        <v>5535</v>
      </c>
    </row>
    <row spans="1:2" r="8">
      <c t="s" s="4" r="A8">
        <v>375</v>
      </c>
      <c t="n" s="6" r="B8">
        <v>-100000</v>
      </c>
    </row>
    <row spans="1:2" r="9">
      <c t="s" s="4" r="A9">
        <v>376</v>
      </c>
      <c t="n" s="6" r="B9">
        <v>-693590</v>
      </c>
    </row>
    <row spans="1:2" r="10">
      <c t="s" s="4" r="A10">
        <v>38</v>
      </c>
      <c t="n" s="6" r="B10">
        <v>1000097</v>
      </c>
    </row>
    <row spans="1:2" r="11">
      <c t="s" s="4" r="A11">
        <v>377</v>
      </c>
      <c t="n" s="7" r="B11">
        <v>12888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78</v>
      </c>
      <c t="s" s="2" r="B1">
        <v>1</v>
      </c>
    </row>
    <row spans="1:3" r="2">
      <c t="s" s="2" r="B2">
        <v>2</v>
      </c>
      <c t="s" s="2" r="C2">
        <v>79</v>
      </c>
    </row>
    <row spans="1:3" r="3">
      <c t="s" s="3" r="A3">
        <v>379</v>
      </c>
    </row>
    <row spans="1:3" r="4">
      <c t="s" s="4" r="A4">
        <v>380</v>
      </c>
      <c t="n" s="7" r="B4">
        <v>4233527</v>
      </c>
      <c t="n" s="7" r="C4">
        <v>3961498</v>
      </c>
    </row>
    <row spans="1:3" r="5">
      <c t="s" s="3" r="A5">
        <v>381</v>
      </c>
    </row>
    <row spans="1:3" r="6">
      <c t="s" s="4" r="A6">
        <v>382</v>
      </c>
      <c t="n" s="6" r="B6">
        <v>188497</v>
      </c>
      <c t="n" s="6" r="C6">
        <v>1440816</v>
      </c>
    </row>
    <row spans="1:3" r="7">
      <c t="s" s="4" r="A7">
        <v>383</v>
      </c>
      <c t="n" s="6" r="B7">
        <v>599491</v>
      </c>
      <c t="n" s="6" r="C7">
        <v>884955</v>
      </c>
    </row>
    <row spans="1:3" r="8">
      <c t="s" s="4" r="A8">
        <v>384</v>
      </c>
      <c t="s" s="4" r="B8">
        <v>47</v>
      </c>
      <c t="n" s="6" r="C8">
        <v>700000</v>
      </c>
    </row>
    <row spans="1:3" r="9">
      <c t="s" s="4" r="A9">
        <v>385</v>
      </c>
      <c t="s" s="4" r="B9">
        <v>47</v>
      </c>
      <c t="n" s="6" r="C9">
        <v>105570</v>
      </c>
    </row>
    <row spans="1:3" r="10">
      <c t="s" s="4" r="A10">
        <v>386</v>
      </c>
      <c t="s" s="4" r="B10">
        <v>47</v>
      </c>
      <c t="n" s="6" r="C10">
        <v>364167</v>
      </c>
    </row>
    <row spans="1:3" r="11">
      <c t="s" s="4" r="A11">
        <v>387</v>
      </c>
      <c t="n" s="7" r="B11">
        <v>961606</v>
      </c>
      <c t="s" s="4" r="C11">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88</v>
      </c>
      <c t="s" s="2" r="B1">
        <v>2</v>
      </c>
      <c t="s" s="2" r="C1">
        <v>28</v>
      </c>
    </row>
    <row spans="1:3" r="2">
      <c t="s" s="3" r="A2">
        <v>32</v>
      </c>
    </row>
    <row spans="1:3" r="3">
      <c t="s" s="4" r="A3">
        <v>389</v>
      </c>
      <c t="n" s="7" r="B3">
        <v>380359</v>
      </c>
      <c t="n" s="7" r="C3">
        <v>93040</v>
      </c>
    </row>
    <row spans="1:3" r="4">
      <c t="s" s="4" r="A4">
        <v>390</v>
      </c>
      <c t="n" s="6" r="B4">
        <v>81731</v>
      </c>
      <c t="n" s="6" r="C4">
        <v>101916</v>
      </c>
    </row>
    <row spans="1:3" r="5">
      <c t="s" s="4" r="A5">
        <v>391</v>
      </c>
      <c t="n" s="6" r="B5">
        <v>140397</v>
      </c>
      <c t="n" s="6" r="C5">
        <v>109455</v>
      </c>
    </row>
    <row spans="1:3" r="6">
      <c t="s" s="4" r="A6">
        <v>392</v>
      </c>
      <c t="n" s="6" r="B6">
        <v>670614</v>
      </c>
      <c t="n" s="6" r="C6">
        <v>498078</v>
      </c>
    </row>
    <row spans="1:3" r="7">
      <c t="s" s="4" r="A7">
        <v>393</v>
      </c>
      <c t="s" s="4" r="B7">
        <v>47</v>
      </c>
      <c t="n" s="6" r="C7">
        <v>425963</v>
      </c>
    </row>
    <row spans="1:3" r="8">
      <c t="s" s="4" r="A8">
        <v>394</v>
      </c>
      <c t="s" s="4" r="B8">
        <v>47</v>
      </c>
      <c t="n" s="6" r="C8">
        <v>26018</v>
      </c>
    </row>
    <row spans="1:3" r="9">
      <c t="s" s="4" r="A9">
        <v>395</v>
      </c>
      <c t="n" s="6" r="B9">
        <v>104273</v>
      </c>
      <c t="n" s="6" r="C9">
        <v>20805</v>
      </c>
    </row>
    <row spans="1:3" r="10">
      <c t="s" s="4" r="A10">
        <v>396</v>
      </c>
      <c t="n" s="6" r="B10">
        <v>500829</v>
      </c>
      <c t="n" s="6" r="C10">
        <v>50759</v>
      </c>
    </row>
    <row spans="1:3" r="11">
      <c t="s" s="4" r="A11">
        <v>397</v>
      </c>
      <c t="n" s="6" r="B11">
        <v>579533</v>
      </c>
      <c t="n" s="6" r="C11">
        <v>292569</v>
      </c>
    </row>
    <row spans="1:3" r="12">
      <c t="s" s="4" r="A12">
        <v>107</v>
      </c>
      <c t="n" s="7" r="B12">
        <v>2457736</v>
      </c>
      <c t="n" s="7" r="C12">
        <v>16186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8</v>
      </c>
      <c t="s" s="2" r="B1">
        <v>2</v>
      </c>
      <c t="s" s="2" r="C1">
        <v>28</v>
      </c>
    </row>
    <row spans="1:3" r="2">
      <c t="s" s="3" r="A2">
        <v>165</v>
      </c>
    </row>
    <row spans="1:3" r="3">
      <c t="s" s="4" r="A3">
        <v>399</v>
      </c>
      <c t="n" s="7" r="B3">
        <v>3699791</v>
      </c>
      <c t="n" s="7" r="C3">
        <v>1101393</v>
      </c>
    </row>
    <row spans="1:3" r="4">
      <c t="s" s="4" r="A4">
        <v>400</v>
      </c>
      <c t="n" s="6" r="B4">
        <v>336259</v>
      </c>
      <c t="n" s="6" r="C4">
        <v>700000</v>
      </c>
    </row>
    <row spans="1:3" r="5">
      <c t="s" s="4" r="A5">
        <v>401</v>
      </c>
      <c t="n" s="6" r="B5">
        <v>225878</v>
      </c>
      <c t="n" s="6" r="C5">
        <v>274205</v>
      </c>
    </row>
    <row spans="1:3" r="6">
      <c t="s" s="4" r="A6">
        <v>402</v>
      </c>
      <c t="n" s="6" r="B6">
        <v>629247</v>
      </c>
      <c t="n" s="6" r="C6">
        <v>534388</v>
      </c>
    </row>
    <row spans="1:3" r="7">
      <c t="s" s="4" r="A7">
        <v>403</v>
      </c>
      <c t="n" s="6" r="B7">
        <v>1692959</v>
      </c>
      <c t="n" s="6" r="C7">
        <v>3423483</v>
      </c>
    </row>
    <row spans="1:3" r="8">
      <c t="s" s="4" r="A8">
        <v>404</v>
      </c>
      <c t="n" s="6" r="B8">
        <v>117252</v>
      </c>
      <c t="n" s="6" r="C8">
        <v>82894</v>
      </c>
    </row>
    <row spans="1:3" r="9">
      <c t="s" s="4" r="A9">
        <v>405</v>
      </c>
      <c t="n" s="6" r="B9">
        <v>730205</v>
      </c>
      <c t="n" s="6" r="C9">
        <v>494852</v>
      </c>
    </row>
    <row spans="1:3" r="10">
      <c t="s" s="4" r="A10">
        <v>406</v>
      </c>
      <c t="n" s="6" r="B10">
        <v>384597</v>
      </c>
      <c t="n" s="6" r="C10">
        <v>358227</v>
      </c>
    </row>
    <row spans="1:3" r="11">
      <c t="s" s="4" r="A11">
        <v>407</v>
      </c>
      <c t="n" s="6" r="B11">
        <v>160596</v>
      </c>
      <c t="n" s="6" r="C11">
        <v>384257</v>
      </c>
    </row>
    <row spans="1:3" r="12">
      <c t="s" s="4" r="A12">
        <v>408</v>
      </c>
      <c t="n" s="6" r="B12">
        <v>349997</v>
      </c>
      <c t="n" s="6" r="C12">
        <v>555493</v>
      </c>
    </row>
    <row spans="1:3" r="13">
      <c t="s" s="4" r="A13">
        <v>409</v>
      </c>
      <c t="n" s="6" r="B13">
        <v>1686636</v>
      </c>
      <c t="n" s="6" r="C13">
        <v>2204098</v>
      </c>
    </row>
    <row spans="1:3" r="14">
      <c t="s" s="4" r="A14">
        <v>410</v>
      </c>
      <c t="n" s="6" r="B14">
        <v>789322</v>
      </c>
      <c t="n" s="6" r="C14">
        <v>981121</v>
      </c>
    </row>
    <row spans="1:3" r="15">
      <c t="s" s="4" r="A15">
        <v>411</v>
      </c>
      <c t="n" s="6" r="B15">
        <v>12452</v>
      </c>
      <c t="n" s="6" r="C15">
        <v>32221</v>
      </c>
    </row>
    <row spans="1:3" r="16">
      <c t="s" s="4" r="A16">
        <v>412</v>
      </c>
      <c t="n" s="6" r="B16">
        <v>1444423</v>
      </c>
      <c t="n" s="6" r="C16">
        <v>1157036</v>
      </c>
    </row>
    <row spans="1:3" r="17">
      <c t="s" s="4" r="A17">
        <v>397</v>
      </c>
      <c t="n" s="6" r="B17">
        <v>351271</v>
      </c>
      <c t="n" s="6" r="C17">
        <v>845557</v>
      </c>
    </row>
    <row spans="1:3" r="18">
      <c t="s" s="4" r="A18">
        <v>413</v>
      </c>
      <c t="n" s="7" r="B18">
        <v>12610885</v>
      </c>
      <c t="n" s="7" r="C18">
        <v>131292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14</v>
      </c>
      <c t="s" s="2" r="B1">
        <v>2</v>
      </c>
      <c t="s" s="2" r="C1">
        <v>28</v>
      </c>
    </row>
    <row spans="1:3" r="2">
      <c t="s" s="3" r="A2">
        <v>184</v>
      </c>
    </row>
    <row spans="1:3" r="3">
      <c t="s" s="4" r="A3">
        <v>48</v>
      </c>
      <c t="n" s="7" r="B3">
        <v>2489647</v>
      </c>
      <c t="n" s="7" r="C3">
        <v>3044796</v>
      </c>
    </row>
    <row spans="1:3" r="4">
      <c t="s" s="4" r="A4">
        <v>415</v>
      </c>
      <c t="n" s="6" r="B4">
        <v>-997089</v>
      </c>
      <c t="n" s="6" r="C4">
        <v>-959380</v>
      </c>
    </row>
    <row spans="1:3" r="5">
      <c t="s" s="4" r="A5">
        <v>416</v>
      </c>
      <c t="n" s="7" r="B5">
        <v>1492558</v>
      </c>
      <c t="n" s="7" r="C5">
        <v>20854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417</v>
      </c>
      <c t="s" s="2" r="B1">
        <v>282</v>
      </c>
    </row>
    <row spans="1:2" r="2">
      <c t="s" s="3" r="A2">
        <v>184</v>
      </c>
    </row>
    <row spans="1:2" r="3">
      <c t="s" s="4" r="A3">
        <v>326</v>
      </c>
      <c t="n" s="7" r="B3">
        <v>247693</v>
      </c>
    </row>
    <row spans="1:2" r="4">
      <c t="n" s="6" r="A4">
        <v>2017</v>
      </c>
      <c t="n" s="6" r="B4">
        <v>1002084</v>
      </c>
    </row>
    <row spans="1:2" r="5">
      <c t="n" s="6" r="A5">
        <v>2018</v>
      </c>
      <c t="n" s="6" r="B5">
        <v>958846</v>
      </c>
    </row>
    <row spans="1:2" r="6">
      <c t="n" s="6" r="A6">
        <v>2019</v>
      </c>
      <c t="n" s="6" r="B6">
        <v>268044</v>
      </c>
    </row>
    <row spans="1:2" r="7">
      <c t="n" s="6" r="A7">
        <v>2020</v>
      </c>
      <c t="n" s="7" r="B7">
        <v>129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18</v>
      </c>
      <c t="s" s="2" r="B1">
        <v>2</v>
      </c>
      <c t="s" s="2" r="C1">
        <v>28</v>
      </c>
    </row>
    <row spans="1:3" r="2">
      <c t="s" s="4" r="A2">
        <v>419</v>
      </c>
      <c t="n" s="7" r="B2">
        <v>33645865</v>
      </c>
      <c t="n" s="7" r="C2">
        <v>34160200</v>
      </c>
    </row>
    <row spans="1:3" r="3">
      <c t="s" s="4" r="A3">
        <v>420</v>
      </c>
      <c t="n" s="6" r="B3">
        <v>-1450745</v>
      </c>
      <c t="n" s="6" r="C3">
        <v>-1697091</v>
      </c>
    </row>
    <row spans="1:3" r="4">
      <c t="s" s="4" r="A4">
        <v>421</v>
      </c>
      <c t="n" s="6" r="B4">
        <v>-836760</v>
      </c>
      <c t="n" s="6" r="C4">
        <v>-981584</v>
      </c>
    </row>
    <row spans="1:3" r="5">
      <c t="s" s="4" r="A5">
        <v>422</v>
      </c>
      <c t="n" s="6" r="B5">
        <v>31358360</v>
      </c>
      <c t="n" s="6" r="C5">
        <v>31481525</v>
      </c>
    </row>
    <row spans="1:3" r="6">
      <c t="s" s="4" r="A6">
        <v>415</v>
      </c>
      <c t="n" s="6" r="B6">
        <v>-685780</v>
      </c>
      <c t="n" s="6" r="C6">
        <v>-685780</v>
      </c>
    </row>
    <row spans="1:3" r="7">
      <c t="s" s="4" r="A7">
        <v>416</v>
      </c>
      <c t="n" s="7" r="B7">
        <v>30672580</v>
      </c>
      <c t="n" s="7" r="C7">
        <v>307957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23</v>
      </c>
      <c t="s" s="2" r="B1">
        <v>2</v>
      </c>
      <c t="s" s="2" r="C1">
        <v>28</v>
      </c>
    </row>
    <row spans="1:3" r="2">
      <c t="s" s="4" r="A2">
        <v>424</v>
      </c>
      <c t="n" s="7" r="B2">
        <v>1178082</v>
      </c>
      <c t="n" s="7" r="C2">
        <v>1178082</v>
      </c>
    </row>
    <row spans="1:3" r="3">
      <c t="s" s="4" r="A3">
        <v>425</v>
      </c>
      <c t="n" s="6" r="B3">
        <v>-65637</v>
      </c>
      <c t="n" s="6" r="C3">
        <v>-103253</v>
      </c>
    </row>
    <row spans="1:3" r="4">
      <c t="s" s="4" r="A4">
        <v>426</v>
      </c>
      <c t="n" s="7" r="B4">
        <v>1112445</v>
      </c>
      <c t="n" s="7" r="C4">
        <v>10748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spans="1:5" r="1">
      <c t="s" s="1" r="A1">
        <v>427</v>
      </c>
      <c t="s" s="2" r="B1">
        <v>78</v>
      </c>
      <c t="s" s="2" r="C1">
        <v>1</v>
      </c>
    </row>
    <row spans="1:5" r="2">
      <c t="s" s="2" r="B2">
        <v>2</v>
      </c>
      <c t="s" s="2" r="C2">
        <v>2</v>
      </c>
      <c t="s" s="2" r="D2">
        <v>79</v>
      </c>
      <c t="s" s="2" r="E2">
        <v>28</v>
      </c>
    </row>
    <row spans="1:5" r="3">
      <c t="s" s="4" r="A3">
        <v>428</v>
      </c>
      <c t="n" s="7" r="B3">
        <v>15000000</v>
      </c>
      <c t="n" s="7" r="C3">
        <v>15000000</v>
      </c>
      <c t="n" s="7" r="E3">
        <v>15000000</v>
      </c>
    </row>
    <row spans="1:5" r="4">
      <c t="s" s="4" r="A4">
        <v>53</v>
      </c>
      <c t="n" s="7" r="B4">
        <v>25000000</v>
      </c>
      <c t="n" s="7" r="C4">
        <v>25000000</v>
      </c>
      <c t="n" s="6" r="E4">
        <v>25000000</v>
      </c>
    </row>
    <row spans="1:5" r="5">
      <c t="s" s="4" r="A5">
        <v>429</v>
      </c>
      <c t="s" s="4" r="B5">
        <v>430</v>
      </c>
      <c t="s" s="4" r="C5">
        <v>430</v>
      </c>
    </row>
    <row spans="1:5" r="6">
      <c t="s" s="4" r="A6">
        <v>89</v>
      </c>
      <c t="n" s="7" r="B6">
        <v>500000</v>
      </c>
      <c t="n" s="7" r="C6">
        <v>1500000</v>
      </c>
    </row>
    <row spans="1:5" r="7">
      <c t="s" s="4" r="A7">
        <v>431</v>
      </c>
      <c t="n" s="6" r="B7">
        <v>127306</v>
      </c>
      <c t="n" s="6" r="C7">
        <v>127306</v>
      </c>
    </row>
    <row spans="1:5" r="8">
      <c t="s" s="4" r="A8">
        <v>45</v>
      </c>
      <c t="n" s="7" r="B8">
        <v>100000</v>
      </c>
      <c t="n" s="6" r="C8">
        <v>100000</v>
      </c>
      <c t="s" s="4" r="E8">
        <v>47</v>
      </c>
    </row>
    <row spans="1:5" r="9">
      <c t="s" s="4" r="A9">
        <v>432</v>
      </c>
      <c t="s" s="4" r="C9">
        <v>47</v>
      </c>
      <c t="n" s="7" r="D9">
        <v>700000</v>
      </c>
    </row>
    <row spans="1:5" r="10">
      <c t="s" s="4" r="A10">
        <v>89</v>
      </c>
      <c t="n" s="6" r="C10">
        <v>64000</v>
      </c>
    </row>
    <row spans="1:5" r="11">
      <c t="s" s="4" r="A11">
        <v>433</v>
      </c>
      <c t="n" s="6" r="C11">
        <v>38000</v>
      </c>
    </row>
    <row spans="1:5" r="12">
      <c t="s" s="4" r="A12">
        <v>434</v>
      </c>
    </row>
    <row spans="1:5" r="13">
      <c t="s" s="4" r="A13">
        <v>429</v>
      </c>
      <c t="s" s="4" r="B13">
        <v>435</v>
      </c>
    </row>
    <row spans="1:5" r="14">
      <c t="s" s="4" r="A14">
        <v>89</v>
      </c>
      <c t="n" s="7" r="B14">
        <v>900000</v>
      </c>
      <c t="n" s="7" r="C14">
        <v>28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7"/>
    <col customWidth="1" max="3" min="3" width="17"/>
  </cols>
  <sheetData>
    <row spans="1:3" r="1">
      <c t="s" s="1" r="A1">
        <v>436</v>
      </c>
      <c t="s" s="2" r="B1">
        <v>1</v>
      </c>
    </row>
    <row spans="1:3" r="2">
      <c t="s" s="2" r="B2">
        <v>2</v>
      </c>
      <c t="s" s="2" r="C2">
        <v>79</v>
      </c>
    </row>
    <row spans="1:3" r="3">
      <c t="s" s="4" r="A3">
        <v>437</v>
      </c>
      <c t="n" s="8" r="B3">
        <v>1.65</v>
      </c>
      <c t="n" s="8" r="C3">
        <v>1.88</v>
      </c>
    </row>
    <row spans="1:3" r="4">
      <c t="s" s="4" r="A4">
        <v>438</v>
      </c>
      <c t="n" s="8" r="B4">
        <v>6.25</v>
      </c>
    </row>
    <row spans="1:3" r="5">
      <c t="s" s="4" r="A5">
        <v>439</v>
      </c>
      <c t="s" s="4" r="B5">
        <v>338</v>
      </c>
    </row>
    <row spans="1:3" r="6">
      <c t="s" s="4" r="A6">
        <v>334</v>
      </c>
      <c t="s" s="4" r="B6">
        <v>335</v>
      </c>
      <c t="s" s="4" r="C6">
        <v>336</v>
      </c>
    </row>
    <row spans="1:3" r="7">
      <c t="s" s="4" r="A7">
        <v>440</v>
      </c>
      <c t="s" s="4" r="B7">
        <v>441</v>
      </c>
    </row>
    <row spans="1:3" r="8">
      <c t="s" s="4" r="A8">
        <v>442</v>
      </c>
    </row>
    <row spans="1:3" r="9">
      <c t="s" s="4" r="A9">
        <v>438</v>
      </c>
      <c t="n" s="7" r="C9">
        <v>0</v>
      </c>
    </row>
    <row spans="1:3" r="10">
      <c t="s" s="4" r="A10">
        <v>439</v>
      </c>
      <c t="s" s="4" r="C10">
        <v>443</v>
      </c>
    </row>
    <row spans="1:3" r="11">
      <c t="s" s="4" r="A11">
        <v>440</v>
      </c>
      <c t="s" s="4" r="C11">
        <v>444</v>
      </c>
    </row>
    <row spans="1:3" r="12">
      <c t="s" s="4" r="A12">
        <v>445</v>
      </c>
    </row>
    <row spans="1:3" r="13">
      <c t="s" s="4" r="A13">
        <v>438</v>
      </c>
      <c t="n" s="8" r="C13">
        <v>6.25</v>
      </c>
    </row>
    <row spans="1:3" r="14">
      <c t="s" s="4" r="A14">
        <v>439</v>
      </c>
      <c t="s" s="4" r="C14">
        <v>446</v>
      </c>
    </row>
    <row spans="1:3" r="15">
      <c t="s" s="4" r="A15">
        <v>440</v>
      </c>
      <c t="s" s="4" r="C15">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9</v>
      </c>
    </row>
    <row spans="1:3" r="3">
      <c t="s" s="3" r="A3">
        <v>127</v>
      </c>
    </row>
    <row spans="1:3" r="4">
      <c t="s" s="4" r="A4">
        <v>96</v>
      </c>
      <c t="n" s="7" r="B4">
        <v>-8359037</v>
      </c>
      <c t="n" s="7" r="C4">
        <v>-9835620</v>
      </c>
    </row>
    <row spans="1:3" r="5">
      <c t="s" s="3" r="A5">
        <v>128</v>
      </c>
    </row>
    <row spans="1:3" r="6">
      <c t="s" s="4" r="A6">
        <v>84</v>
      </c>
      <c t="n" s="6" r="B6">
        <v>8946781</v>
      </c>
      <c t="n" s="6" r="C6">
        <v>9183632</v>
      </c>
    </row>
    <row spans="1:3" r="7">
      <c t="s" s="4" r="A7">
        <v>129</v>
      </c>
      <c t="s" s="4" r="B7">
        <v>47</v>
      </c>
      <c t="n" s="6" r="C7">
        <v>2720355</v>
      </c>
    </row>
    <row spans="1:3" r="8">
      <c t="s" s="4" r="A8">
        <v>130</v>
      </c>
      <c t="s" s="4" r="B8">
        <v>47</v>
      </c>
      <c t="n" s="6" r="C8">
        <v>111659</v>
      </c>
    </row>
    <row spans="1:3" r="9">
      <c t="s" s="4" r="A9">
        <v>131</v>
      </c>
      <c t="n" s="6" r="B9">
        <v>86777</v>
      </c>
      <c t="s" s="4" r="C9">
        <v>47</v>
      </c>
    </row>
    <row spans="1:3" r="10">
      <c t="s" s="4" r="A10">
        <v>132</v>
      </c>
      <c t="n" s="6" r="B10">
        <v>215000</v>
      </c>
      <c t="n" s="6" r="C10">
        <v>373034</v>
      </c>
    </row>
    <row spans="1:3" r="11">
      <c t="s" s="4" r="A11">
        <v>133</v>
      </c>
      <c t="n" s="6" r="B11">
        <v>572996</v>
      </c>
      <c t="n" s="6" r="C11">
        <v>392676</v>
      </c>
    </row>
    <row spans="1:3" r="12">
      <c t="s" s="4" r="A12">
        <v>134</v>
      </c>
      <c t="n" s="6" r="B12">
        <v>105256</v>
      </c>
      <c t="n" s="6" r="C12">
        <v>215611</v>
      </c>
    </row>
    <row spans="1:3" r="13">
      <c t="s" s="4" r="A13">
        <v>135</v>
      </c>
      <c t="n" s="6" r="B13">
        <v>477751</v>
      </c>
      <c t="n" s="6" r="C13">
        <v>667191</v>
      </c>
    </row>
    <row spans="1:3" r="14">
      <c t="s" s="4" r="A14">
        <v>136</v>
      </c>
      <c t="n" s="6" r="B14">
        <v>-380099</v>
      </c>
      <c t="n" s="6" r="C14">
        <v>-2543878</v>
      </c>
    </row>
    <row spans="1:3" r="15">
      <c t="s" s="3" r="A15">
        <v>137</v>
      </c>
    </row>
    <row spans="1:3" r="16">
      <c t="s" s="4" r="A16">
        <v>138</v>
      </c>
      <c t="n" s="6" r="B16">
        <v>-625771</v>
      </c>
      <c t="n" s="6" r="C16">
        <v>-565227</v>
      </c>
    </row>
    <row spans="1:3" r="17">
      <c t="s" s="4" r="A17">
        <v>32</v>
      </c>
      <c t="n" s="6" r="B17">
        <v>-1373378</v>
      </c>
      <c t="n" s="6" r="C17">
        <v>-83205</v>
      </c>
    </row>
    <row spans="1:3" r="18">
      <c t="s" s="4" r="A18">
        <v>40</v>
      </c>
      <c t="n" s="6" r="B18">
        <v>-317927</v>
      </c>
      <c t="n" s="6" r="C18">
        <v>-203414</v>
      </c>
    </row>
    <row spans="1:3" r="19">
      <c t="s" s="4" r="A19">
        <v>49</v>
      </c>
      <c t="n" s="6" r="B19">
        <v>-1258968</v>
      </c>
      <c t="n" s="6" r="C19">
        <v>-297079</v>
      </c>
    </row>
    <row spans="1:3" r="20">
      <c t="s" s="4" r="A20">
        <v>139</v>
      </c>
      <c t="n" s="6" r="B20">
        <v>-1910619</v>
      </c>
      <c t="n" s="6" r="C20">
        <v>135735</v>
      </c>
    </row>
    <row spans="1:3" r="21">
      <c t="s" s="3" r="A21">
        <v>140</v>
      </c>
    </row>
    <row spans="1:3" r="22">
      <c t="s" s="4" r="A22">
        <v>141</v>
      </c>
      <c t="n" s="6" r="B22">
        <v>-3782232</v>
      </c>
      <c t="n" s="6" r="C22">
        <v>-2479335</v>
      </c>
    </row>
    <row spans="1:3" r="23">
      <c t="s" s="4" r="A23">
        <v>142</v>
      </c>
      <c t="n" s="6" r="B23">
        <v>28736</v>
      </c>
      <c t="s" s="4" r="C23">
        <v>47</v>
      </c>
    </row>
    <row spans="1:3" r="24">
      <c t="s" s="4" r="A24">
        <v>143</v>
      </c>
      <c t="n" s="6" r="B24">
        <v>16895</v>
      </c>
      <c t="s" s="4" r="C24">
        <v>47</v>
      </c>
    </row>
    <row spans="1:3" r="25">
      <c t="s" s="4" r="A25">
        <v>144</v>
      </c>
      <c t="s" s="4" r="B25">
        <v>47</v>
      </c>
      <c t="n" s="6" r="C25">
        <v>-500000</v>
      </c>
    </row>
    <row spans="1:3" r="26">
      <c t="s" s="4" r="A26">
        <v>145</v>
      </c>
      <c t="n" s="6" r="B26">
        <v>26750</v>
      </c>
      <c t="s" s="4" r="C26">
        <v>47</v>
      </c>
    </row>
    <row spans="1:3" r="27">
      <c t="s" s="4" r="A27">
        <v>146</v>
      </c>
      <c t="n" s="6" r="B27">
        <v>392617</v>
      </c>
      <c t="s" s="4" r="C27">
        <v>47</v>
      </c>
    </row>
    <row spans="1:3" r="28">
      <c t="s" s="4" r="A28">
        <v>147</v>
      </c>
      <c t="n" s="6" r="B28">
        <v>137970</v>
      </c>
      <c t="n" s="6" r="C28">
        <v>1000000</v>
      </c>
    </row>
    <row spans="1:3" r="29">
      <c t="s" s="4" r="A29">
        <v>148</v>
      </c>
      <c t="n" s="6" r="B29">
        <v>-3179264</v>
      </c>
      <c t="n" s="6" r="C29">
        <v>-1979335</v>
      </c>
    </row>
    <row spans="1:3" r="30">
      <c t="s" s="3" r="A30">
        <v>149</v>
      </c>
    </row>
    <row spans="1:3" r="31">
      <c t="s" s="4" r="A31">
        <v>150</v>
      </c>
      <c t="s" s="4" r="B31">
        <v>47</v>
      </c>
      <c t="n" s="6" r="C31">
        <v>9000000</v>
      </c>
    </row>
    <row spans="1:3" r="32">
      <c t="s" s="4" r="A32">
        <v>151</v>
      </c>
      <c t="s" s="4" r="B32">
        <v>47</v>
      </c>
      <c t="n" s="6" r="C32">
        <v>12500000</v>
      </c>
    </row>
    <row spans="1:3" r="33">
      <c t="s" s="4" r="A33">
        <v>152</v>
      </c>
      <c t="s" s="4" r="B33">
        <v>47</v>
      </c>
      <c t="n" s="6" r="C33">
        <v>1630045</v>
      </c>
    </row>
    <row spans="1:3" r="34">
      <c t="s" s="4" r="A34">
        <v>153</v>
      </c>
      <c t="s" s="4" r="B34">
        <v>47</v>
      </c>
      <c t="n" s="6" r="C34">
        <v>-1666919</v>
      </c>
    </row>
    <row spans="1:3" r="35">
      <c t="s" s="4" r="A35">
        <v>154</v>
      </c>
      <c t="n" s="6" r="B35">
        <v>-743647</v>
      </c>
      <c t="n" s="6" r="C35">
        <v>-592514</v>
      </c>
    </row>
    <row spans="1:3" r="36">
      <c t="s" s="4" r="A36">
        <v>155</v>
      </c>
      <c t="n" s="6" r="B36">
        <v>-824973</v>
      </c>
      <c t="n" s="6" r="C36">
        <v>-20835022</v>
      </c>
    </row>
    <row spans="1:3" r="37">
      <c t="s" s="4" r="A37">
        <v>156</v>
      </c>
      <c t="s" s="4" r="B37">
        <v>47</v>
      </c>
      <c t="n" s="6" r="C37">
        <v>-680828</v>
      </c>
    </row>
    <row spans="1:3" r="38">
      <c t="s" s="4" r="A38">
        <v>157</v>
      </c>
      <c t="n" s="6" r="B38">
        <v>-1568620</v>
      </c>
      <c t="n" s="6" r="C38">
        <v>-645238</v>
      </c>
    </row>
    <row spans="1:3" r="39">
      <c t="s" s="4" r="A39">
        <v>158</v>
      </c>
      <c t="n" s="6" r="B39">
        <v>-6658503</v>
      </c>
      <c t="n" s="6" r="C39">
        <v>-2488838</v>
      </c>
    </row>
    <row spans="1:3" r="40">
      <c t="s" s="4" r="A40">
        <v>159</v>
      </c>
      <c t="n" s="6" r="B40">
        <v>7540543</v>
      </c>
      <c t="n" s="6" r="C40">
        <v>6444683</v>
      </c>
    </row>
    <row spans="1:3" r="41">
      <c t="s" s="4" r="A41">
        <v>160</v>
      </c>
      <c t="n" s="7" r="B41">
        <v>882040</v>
      </c>
      <c t="n" s="7" r="C41">
        <v>39558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48</v>
      </c>
      <c t="s" s="2" r="B1">
        <v>78</v>
      </c>
      <c t="s" s="2" r="D1">
        <v>1</v>
      </c>
    </row>
    <row spans="1:6" r="2">
      <c t="s" s="2" r="B2">
        <v>2</v>
      </c>
      <c t="s" s="2" r="C2">
        <v>79</v>
      </c>
      <c t="s" s="2" r="D2">
        <v>2</v>
      </c>
      <c t="s" s="2" r="E2">
        <v>79</v>
      </c>
      <c t="s" s="2" r="F2">
        <v>28</v>
      </c>
    </row>
    <row spans="1:6" r="3">
      <c t="s" s="3" r="A3">
        <v>449</v>
      </c>
    </row>
    <row spans="1:6" r="4">
      <c t="s" s="4" r="A4">
        <v>450</v>
      </c>
      <c t="n" s="7" r="B4">
        <v>233934</v>
      </c>
      <c t="n" s="7" r="D4">
        <v>233934</v>
      </c>
      <c t="n" s="7" r="F4">
        <v>953005</v>
      </c>
    </row>
    <row spans="1:6" r="5">
      <c t="s" s="4" r="A5">
        <v>451</v>
      </c>
      <c t="n" s="7" r="B5">
        <v>152000</v>
      </c>
      <c t="n" s="7" r="C5">
        <v>1200000</v>
      </c>
    </row>
    <row spans="1:6" r="6">
      <c t="s" s="4" r="A6">
        <v>452</v>
      </c>
      <c t="n" s="7" r="D6">
        <v>380000</v>
      </c>
      <c t="n" s="7" r="E6">
        <v>2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53</v>
      </c>
      <c t="s" s="2" r="B1">
        <v>1</v>
      </c>
    </row>
    <row spans="1:3" r="2">
      <c t="s" s="2" r="B2">
        <v>2</v>
      </c>
      <c t="s" s="2" r="C2">
        <v>28</v>
      </c>
    </row>
    <row spans="1:3" r="3">
      <c t="s" s="4" r="A3">
        <v>75</v>
      </c>
      <c t="n" s="6" r="B3">
        <v>15064953</v>
      </c>
      <c t="n" s="6" r="C3">
        <v>12788971</v>
      </c>
    </row>
    <row spans="1:3" r="4">
      <c t="s" s="4" r="A4">
        <v>76</v>
      </c>
      <c t="n" s="6" r="B4">
        <v>15064953</v>
      </c>
      <c t="n" s="6" r="C4">
        <v>12788971</v>
      </c>
    </row>
    <row spans="1:3" r="5">
      <c t="s" s="4" r="A5">
        <v>70</v>
      </c>
      <c t="n" s="6" r="B5">
        <v>10000000</v>
      </c>
      <c t="n" s="6" r="C5">
        <v>10000000</v>
      </c>
    </row>
    <row spans="1:3" r="6">
      <c t="s" s="4" r="A6">
        <v>71</v>
      </c>
      <c t="n" s="6" r="B6">
        <v>17299</v>
      </c>
      <c t="n" s="6" r="C6">
        <v>23324</v>
      </c>
    </row>
    <row spans="1:3" r="7">
      <c t="s" s="4" r="A7">
        <v>72</v>
      </c>
      <c t="n" s="6" r="B7">
        <v>17299</v>
      </c>
      <c t="n" s="6" r="C7">
        <v>23324</v>
      </c>
    </row>
    <row spans="1:3" r="8">
      <c t="s" s="4" r="A8">
        <v>313</v>
      </c>
      <c t="n" s="7" r="B8">
        <v>4600000</v>
      </c>
    </row>
    <row spans="1:3" r="9">
      <c t="s" s="4" r="A9">
        <v>454</v>
      </c>
      <c t="n" s="6" r="B9">
        <v>26500</v>
      </c>
    </row>
    <row spans="1:3" r="10">
      <c t="s" s="4" r="A10">
        <v>455</v>
      </c>
      <c t="n" s="7" r="B10">
        <v>96950</v>
      </c>
    </row>
    <row spans="1:3" r="11">
      <c t="s" s="4" r="A11">
        <v>314</v>
      </c>
    </row>
    <row spans="1:3" r="12">
      <c t="s" s="4" r="A12">
        <v>71</v>
      </c>
      <c t="n" s="6" r="B12">
        <v>12254</v>
      </c>
      <c t="n" s="6" r="C12">
        <v>18279</v>
      </c>
    </row>
    <row spans="1:3" r="13">
      <c t="s" s="4" r="A13">
        <v>72</v>
      </c>
      <c t="n" s="6" r="B13">
        <v>12254</v>
      </c>
      <c t="n" s="6" r="C13">
        <v>18279</v>
      </c>
    </row>
    <row spans="1:3" r="14">
      <c t="s" s="4" r="A14">
        <v>316</v>
      </c>
    </row>
    <row spans="1:3" r="15">
      <c t="s" s="4" r="A15">
        <v>71</v>
      </c>
      <c t="n" s="6" r="B15">
        <v>5045</v>
      </c>
      <c t="n" s="6" r="C15">
        <v>5045</v>
      </c>
    </row>
    <row spans="1:3" r="16">
      <c t="s" s="4" r="A16">
        <v>72</v>
      </c>
      <c t="n" s="6" r="B16">
        <v>5045</v>
      </c>
      <c t="n" s="6" r="C16">
        <v>50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56</v>
      </c>
      <c t="s" s="2" r="B1">
        <v>78</v>
      </c>
      <c t="s" s="2" r="D1">
        <v>1</v>
      </c>
    </row>
    <row spans="1:5" r="2">
      <c t="s" s="2" r="B2">
        <v>2</v>
      </c>
      <c t="s" s="2" r="C2">
        <v>79</v>
      </c>
      <c t="s" s="2" r="D2">
        <v>2</v>
      </c>
      <c t="s" s="2" r="E2">
        <v>79</v>
      </c>
    </row>
    <row spans="1:5" r="3">
      <c t="s" s="3" r="A3">
        <v>457</v>
      </c>
    </row>
    <row spans="1:5" r="4">
      <c t="s" s="4" r="A4">
        <v>81</v>
      </c>
      <c t="n" s="7" r="B4">
        <v>29497129</v>
      </c>
      <c t="n" s="7" r="C4">
        <v>24530824</v>
      </c>
      <c t="n" s="7" r="D4">
        <v>93101835</v>
      </c>
      <c t="n" s="7" r="E4">
        <v>74857557</v>
      </c>
    </row>
    <row spans="1:5" r="5">
      <c t="s" s="4" r="A5">
        <v>458</v>
      </c>
      <c t="n" s="6" r="B5">
        <v>16769587</v>
      </c>
      <c t="n" s="6" r="C5">
        <v>13533647</v>
      </c>
      <c t="n" s="6" r="D5">
        <v>53936078</v>
      </c>
      <c t="n" s="6" r="E5">
        <v>41359955</v>
      </c>
    </row>
    <row spans="1:5" r="6">
      <c t="s" s="4" r="A6">
        <v>83</v>
      </c>
      <c t="n" s="6" r="B6">
        <v>12727542</v>
      </c>
      <c t="n" s="6" r="C6">
        <v>10997177</v>
      </c>
      <c t="n" s="6" r="D6">
        <v>39165757</v>
      </c>
      <c t="n" s="6" r="E6">
        <v>33497602</v>
      </c>
    </row>
    <row spans="1:5" r="7">
      <c t="s" s="4" r="A7">
        <v>85</v>
      </c>
      <c t="n" s="6" r="B7">
        <v>11408048</v>
      </c>
      <c t="n" s="6" r="C7">
        <v>9796483</v>
      </c>
      <c t="n" s="6" r="D7">
        <v>34102847</v>
      </c>
      <c t="n" s="6" r="E7">
        <v>29379196</v>
      </c>
    </row>
    <row spans="1:5" r="8">
      <c t="s" s="4" r="A8">
        <v>89</v>
      </c>
      <c t="n" s="6" r="B8">
        <v>1625195</v>
      </c>
      <c t="n" s="6" r="C8">
        <v>1434734</v>
      </c>
      <c t="n" s="6" r="D8">
        <v>4877828</v>
      </c>
      <c t="n" s="6" r="E8">
        <v>4650286</v>
      </c>
    </row>
    <row spans="1:5" r="9">
      <c t="s" s="4" r="A9">
        <v>459</v>
      </c>
      <c t="n" s="6" r="D9">
        <v>380099</v>
      </c>
      <c t="n" s="6" r="E9">
        <v>2543878</v>
      </c>
    </row>
    <row spans="1:5" r="10">
      <c t="s" s="4" r="A10">
        <v>91</v>
      </c>
      <c t="s" s="4" r="B10">
        <v>47</v>
      </c>
      <c t="n" s="6" r="C10">
        <v>-2720355</v>
      </c>
      <c t="s" s="4" r="D10">
        <v>47</v>
      </c>
      <c t="n" s="6" r="E10">
        <v>-2720355</v>
      </c>
    </row>
    <row spans="1:5" r="11">
      <c t="s" s="4" r="A11">
        <v>95</v>
      </c>
      <c t="n" s="6" r="B11">
        <v>10951</v>
      </c>
      <c t="s" s="4" r="C11">
        <v>47</v>
      </c>
      <c t="n" s="6" r="D11">
        <v>10951</v>
      </c>
      <c t="s" s="4" r="E11">
        <v>47</v>
      </c>
    </row>
    <row spans="1:5" r="12">
      <c t="s" s="4" r="A12">
        <v>460</v>
      </c>
    </row>
    <row spans="1:5" r="13">
      <c t="s" s="3" r="A13">
        <v>457</v>
      </c>
    </row>
    <row spans="1:5" r="14">
      <c t="s" s="4" r="A14">
        <v>81</v>
      </c>
      <c t="n" s="6" r="B14">
        <v>8864791</v>
      </c>
      <c t="n" s="6" r="C14">
        <v>8269529</v>
      </c>
      <c t="n" s="6" r="D14">
        <v>30711086</v>
      </c>
      <c t="n" s="6" r="E14">
        <v>25767099</v>
      </c>
    </row>
    <row spans="1:5" r="15">
      <c t="s" s="4" r="A15">
        <v>458</v>
      </c>
      <c t="n" s="6" r="B15">
        <v>8487912</v>
      </c>
      <c t="n" s="6" r="C15">
        <v>7642008</v>
      </c>
      <c t="n" s="6" r="D15">
        <v>29341982</v>
      </c>
      <c t="n" s="6" r="E15">
        <v>23540573</v>
      </c>
    </row>
    <row spans="1:5" r="16">
      <c t="s" s="4" r="A16">
        <v>83</v>
      </c>
      <c t="n" s="6" r="B16">
        <v>376879</v>
      </c>
      <c t="n" s="6" r="C16">
        <v>627521</v>
      </c>
      <c t="n" s="6" r="D16">
        <v>1369104</v>
      </c>
      <c t="n" s="6" r="E16">
        <v>2226526</v>
      </c>
    </row>
    <row spans="1:5" r="17">
      <c t="s" s="4" r="A17">
        <v>84</v>
      </c>
      <c t="n" s="6" r="B17">
        <v>38094</v>
      </c>
      <c t="n" s="6" r="C17">
        <v>48022</v>
      </c>
      <c t="n" s="6" r="D17">
        <v>116102</v>
      </c>
      <c t="n" s="6" r="E17">
        <v>138944</v>
      </c>
    </row>
    <row spans="1:5" r="18">
      <c t="s" s="4" r="A18">
        <v>85</v>
      </c>
      <c t="n" s="6" r="B18">
        <v>653462</v>
      </c>
      <c t="n" s="6" r="C18">
        <v>885769</v>
      </c>
      <c t="n" s="6" r="D18">
        <v>2119119</v>
      </c>
      <c t="n" s="6" r="E18">
        <v>2619818</v>
      </c>
    </row>
    <row spans="1:5" r="19">
      <c t="s" s="4" r="A19">
        <v>89</v>
      </c>
      <c t="s" s="4" r="B19">
        <v>47</v>
      </c>
      <c t="s" s="4" r="C19">
        <v>47</v>
      </c>
      <c t="s" s="4" r="D19">
        <v>47</v>
      </c>
      <c t="s" s="4" r="E19">
        <v>47</v>
      </c>
    </row>
    <row spans="1:5" r="20">
      <c t="s" s="4" r="A20">
        <v>459</v>
      </c>
      <c t="s" s="4" r="B20">
        <v>47</v>
      </c>
      <c t="s" s="4" r="C20">
        <v>47</v>
      </c>
      <c t="s" s="4" r="D20">
        <v>47</v>
      </c>
      <c t="s" s="4" r="E20">
        <v>47</v>
      </c>
    </row>
    <row spans="1:5" r="21">
      <c t="s" s="4" r="A21">
        <v>91</v>
      </c>
      <c t="s" s="4" r="C21">
        <v>47</v>
      </c>
      <c t="s" s="4" r="E21">
        <v>47</v>
      </c>
    </row>
    <row spans="1:5" r="22">
      <c t="s" s="4" r="A22">
        <v>461</v>
      </c>
      <c t="s" s="4" r="B22">
        <v>47</v>
      </c>
      <c t="s" s="4" r="C22">
        <v>47</v>
      </c>
      <c t="s" s="4" r="D22">
        <v>47</v>
      </c>
      <c t="s" s="4" r="E22">
        <v>47</v>
      </c>
    </row>
    <row spans="1:5" r="23">
      <c t="s" s="4" r="A23">
        <v>95</v>
      </c>
      <c t="s" s="4" r="B23">
        <v>47</v>
      </c>
    </row>
    <row spans="1:5" r="24">
      <c t="s" s="4" r="A24">
        <v>96</v>
      </c>
      <c t="n" s="6" r="B24">
        <v>-314677</v>
      </c>
      <c t="n" s="6" r="C24">
        <v>-306270</v>
      </c>
      <c t="n" s="6" r="D24">
        <v>-866117</v>
      </c>
      <c t="n" s="6" r="E24">
        <v>-532236</v>
      </c>
    </row>
    <row spans="1:5" r="25">
      <c t="s" s="4" r="A25">
        <v>462</v>
      </c>
      <c t="n" s="6" r="B25">
        <v>3783321</v>
      </c>
      <c t="n" s="6" r="C25">
        <v>4639835</v>
      </c>
    </row>
    <row spans="1:5" r="26">
      <c t="s" s="4" r="A26">
        <v>463</v>
      </c>
      <c t="n" s="6" r="D26">
        <v>41584</v>
      </c>
      <c t="n" s="6" r="E26">
        <v>69905</v>
      </c>
    </row>
    <row spans="1:5" r="27">
      <c t="s" s="4" r="A27">
        <v>464</v>
      </c>
    </row>
    <row spans="1:5" r="28">
      <c t="s" s="3" r="A28">
        <v>457</v>
      </c>
    </row>
    <row spans="1:5" r="29">
      <c t="s" s="4" r="A29">
        <v>81</v>
      </c>
      <c t="n" s="6" r="B29">
        <v>20632338</v>
      </c>
      <c t="n" s="6" r="C29">
        <v>16261295</v>
      </c>
      <c t="n" s="6" r="D29">
        <v>62390749</v>
      </c>
      <c t="n" s="6" r="E29">
        <v>49090458</v>
      </c>
    </row>
    <row spans="1:5" r="30">
      <c t="s" s="4" r="A30">
        <v>458</v>
      </c>
      <c t="n" s="6" r="B30">
        <v>8281675</v>
      </c>
      <c t="n" s="6" r="C30">
        <v>5891639</v>
      </c>
      <c t="n" s="6" r="D30">
        <v>24594096</v>
      </c>
      <c t="n" s="6" r="E30">
        <v>17819382</v>
      </c>
    </row>
    <row spans="1:5" r="31">
      <c t="s" s="4" r="A31">
        <v>83</v>
      </c>
      <c t="n" s="6" r="B31">
        <v>12350663</v>
      </c>
      <c t="n" s="6" r="C31">
        <v>10369656</v>
      </c>
      <c t="n" s="6" r="D31">
        <v>37796653</v>
      </c>
      <c t="n" s="6" r="E31">
        <v>31271076</v>
      </c>
    </row>
    <row spans="1:5" r="32">
      <c t="s" s="4" r="A32">
        <v>84</v>
      </c>
      <c t="n" s="6" r="B32">
        <v>2747822</v>
      </c>
      <c t="n" s="6" r="C32">
        <v>2898068</v>
      </c>
      <c t="n" s="6" r="D32">
        <v>8128378</v>
      </c>
      <c t="n" s="6" r="E32">
        <v>8809670</v>
      </c>
    </row>
    <row spans="1:5" r="33">
      <c t="s" s="4" r="A33">
        <v>85</v>
      </c>
      <c t="n" s="6" r="B33">
        <v>9547547</v>
      </c>
      <c t="n" s="6" r="C33">
        <v>7953958</v>
      </c>
      <c t="n" s="6" r="D33">
        <v>28052965</v>
      </c>
      <c t="n" s="6" r="E33">
        <v>23684671</v>
      </c>
    </row>
    <row spans="1:5" r="34">
      <c t="s" s="4" r="A34">
        <v>89</v>
      </c>
      <c t="n" s="6" r="B34">
        <v>1551534</v>
      </c>
      <c t="n" s="6" r="C34">
        <v>1332719</v>
      </c>
      <c t="n" s="6" r="D34">
        <v>4647847</v>
      </c>
      <c t="n" s="6" r="E34">
        <v>4457080</v>
      </c>
    </row>
    <row spans="1:5" r="35">
      <c t="s" s="4" r="A35">
        <v>459</v>
      </c>
      <c t="s" s="4" r="B35">
        <v>47</v>
      </c>
      <c t="s" s="4" r="C35">
        <v>47</v>
      </c>
      <c t="s" s="4" r="D35">
        <v>47</v>
      </c>
      <c t="s" s="4" r="E35">
        <v>47</v>
      </c>
    </row>
    <row spans="1:5" r="36">
      <c t="s" s="4" r="A36">
        <v>91</v>
      </c>
      <c t="n" s="6" r="C36">
        <v>2538272</v>
      </c>
      <c t="n" s="6" r="E36">
        <v>2538272</v>
      </c>
    </row>
    <row spans="1:5" r="37">
      <c t="s" s="4" r="A37">
        <v>461</v>
      </c>
      <c t="n" s="6" r="B37">
        <v>247070</v>
      </c>
      <c t="n" s="6" r="C37">
        <v>243420</v>
      </c>
      <c t="n" s="6" r="D37">
        <v>764308</v>
      </c>
      <c t="n" s="6" r="E37">
        <v>591691</v>
      </c>
    </row>
    <row spans="1:5" r="38">
      <c t="s" s="4" r="A38">
        <v>95</v>
      </c>
      <c t="n" s="6" r="B38">
        <v>10951</v>
      </c>
      <c t="n" s="6" r="D38">
        <v>10951</v>
      </c>
    </row>
    <row spans="1:5" r="39">
      <c t="s" s="4" r="A39">
        <v>96</v>
      </c>
      <c t="n" s="6" r="B39">
        <v>-1754261</v>
      </c>
      <c t="n" s="6" r="C39">
        <v>-4596781</v>
      </c>
      <c t="n" s="6" r="D39">
        <v>-3807796</v>
      </c>
      <c t="n" s="6" r="E39">
        <v>-8810308</v>
      </c>
    </row>
    <row spans="1:5" r="40">
      <c t="s" s="4" r="A40">
        <v>462</v>
      </c>
      <c t="n" s="6" r="B40">
        <v>90027291</v>
      </c>
      <c t="n" s="6" r="C40">
        <v>59128769</v>
      </c>
    </row>
    <row spans="1:5" r="41">
      <c t="s" s="4" r="A41">
        <v>463</v>
      </c>
      <c t="n" s="6" r="D41">
        <v>3740648</v>
      </c>
      <c t="n" s="6" r="E41">
        <v>2409430</v>
      </c>
    </row>
    <row spans="1:5" r="42">
      <c t="s" s="4" r="A42">
        <v>465</v>
      </c>
    </row>
    <row spans="1:5" r="43">
      <c t="s" s="3" r="A43">
        <v>457</v>
      </c>
    </row>
    <row spans="1:5" r="44">
      <c t="s" s="4" r="A44">
        <v>81</v>
      </c>
      <c t="s" s="4" r="B44">
        <v>47</v>
      </c>
      <c t="s" s="4" r="C44">
        <v>47</v>
      </c>
      <c t="s" s="4" r="D44">
        <v>47</v>
      </c>
      <c t="s" s="4" r="E44">
        <v>47</v>
      </c>
    </row>
    <row spans="1:5" r="45">
      <c t="s" s="4" r="A45">
        <v>458</v>
      </c>
      <c t="s" s="4" r="B45">
        <v>47</v>
      </c>
      <c t="s" s="4" r="C45">
        <v>47</v>
      </c>
      <c t="s" s="4" r="D45">
        <v>47</v>
      </c>
      <c t="s" s="4" r="E45">
        <v>47</v>
      </c>
    </row>
    <row spans="1:5" r="46">
      <c t="s" s="4" r="A46">
        <v>83</v>
      </c>
      <c t="s" s="4" r="B46">
        <v>47</v>
      </c>
      <c t="s" s="4" r="C46">
        <v>47</v>
      </c>
      <c t="s" s="4" r="D46">
        <v>47</v>
      </c>
      <c t="s" s="4" r="E46">
        <v>47</v>
      </c>
    </row>
    <row spans="1:5" r="47">
      <c t="s" s="4" r="A47">
        <v>84</v>
      </c>
      <c t="n" s="6" r="B47">
        <v>212712</v>
      </c>
      <c t="n" s="6" r="C47">
        <v>194337</v>
      </c>
      <c t="n" s="6" r="D47">
        <v>702301</v>
      </c>
      <c t="n" s="6" r="E47">
        <v>235018</v>
      </c>
    </row>
    <row spans="1:5" r="48">
      <c t="s" s="4" r="A48">
        <v>85</v>
      </c>
      <c t="n" s="6" r="B48">
        <v>1207039</v>
      </c>
      <c t="n" s="6" r="C48">
        <v>956756</v>
      </c>
      <c t="n" s="6" r="D48">
        <v>3930763</v>
      </c>
      <c t="n" s="6" r="E48">
        <v>3074707</v>
      </c>
    </row>
    <row spans="1:5" r="49">
      <c t="s" s="4" r="A49">
        <v>89</v>
      </c>
      <c t="n" s="6" r="B49">
        <v>73661</v>
      </c>
      <c t="n" s="6" r="C49">
        <v>102015</v>
      </c>
      <c t="n" s="6" r="D49">
        <v>229981</v>
      </c>
      <c t="n" s="6" r="E49">
        <v>193206</v>
      </c>
    </row>
    <row spans="1:5" r="50">
      <c t="s" s="4" r="A50">
        <v>459</v>
      </c>
      <c t="n" s="6" r="B50">
        <v>-152057</v>
      </c>
      <c t="n" s="6" r="C50">
        <v>-1237730</v>
      </c>
      <c t="n" s="6" r="D50">
        <v>-380099</v>
      </c>
      <c t="n" s="6" r="E50">
        <v>-2543878</v>
      </c>
    </row>
    <row spans="1:5" r="51">
      <c t="s" s="4" r="A51">
        <v>91</v>
      </c>
      <c t="n" s="6" r="C51">
        <v>182083</v>
      </c>
      <c t="n" s="6" r="E51">
        <v>182083</v>
      </c>
    </row>
    <row spans="1:5" r="52">
      <c t="s" s="4" r="A52">
        <v>461</v>
      </c>
      <c t="n" s="6" r="B52">
        <v>-265139</v>
      </c>
      <c t="n" s="6" r="C52">
        <v>-241021</v>
      </c>
      <c t="n" s="6" r="D52">
        <v>-797822</v>
      </c>
      <c t="n" s="6" r="E52">
        <v>-648060</v>
      </c>
    </row>
    <row spans="1:5" r="53">
      <c t="s" s="4" r="A53">
        <v>95</v>
      </c>
      <c t="s" s="4" r="B53">
        <v>47</v>
      </c>
    </row>
    <row spans="1:5" r="54">
      <c t="s" s="4" r="A54">
        <v>96</v>
      </c>
      <c t="n" s="6" r="B54">
        <v>-1076216</v>
      </c>
      <c t="n" s="6" r="C54">
        <v>43560</v>
      </c>
      <c t="n" s="6" r="D54">
        <v>-3685124</v>
      </c>
      <c t="n" s="6" r="E54">
        <v>-493076</v>
      </c>
    </row>
    <row spans="1:5" r="55">
      <c t="s" s="4" r="A55">
        <v>462</v>
      </c>
      <c t="n" s="6" r="B55">
        <v>2312655</v>
      </c>
      <c t="n" s="6" r="C55">
        <v>3128866</v>
      </c>
    </row>
    <row spans="1:5" r="56">
      <c t="s" s="4" r="A56">
        <v>463</v>
      </c>
      <c t="s" s="4" r="D56">
        <v>47</v>
      </c>
      <c t="s" s="4" r="E56">
        <v>47</v>
      </c>
    </row>
    <row spans="1:5" r="57">
      <c t="s" s="4" r="A57">
        <v>466</v>
      </c>
    </row>
    <row spans="1:5" r="58">
      <c t="s" s="3" r="A58">
        <v>457</v>
      </c>
    </row>
    <row spans="1:5" r="59">
      <c t="s" s="4" r="A59">
        <v>81</v>
      </c>
      <c t="n" s="6" r="B59">
        <v>29497129</v>
      </c>
      <c t="n" s="6" r="C59">
        <v>24530824</v>
      </c>
      <c t="n" s="6" r="D59">
        <v>93101835</v>
      </c>
      <c t="n" s="6" r="E59">
        <v>74857557</v>
      </c>
    </row>
    <row spans="1:5" r="60">
      <c t="s" s="4" r="A60">
        <v>458</v>
      </c>
      <c t="n" s="6" r="B60">
        <v>16769587</v>
      </c>
      <c t="n" s="6" r="C60">
        <v>13533647</v>
      </c>
      <c t="n" s="6" r="D60">
        <v>53936078</v>
      </c>
      <c t="n" s="6" r="E60">
        <v>41359955</v>
      </c>
    </row>
    <row spans="1:5" r="61">
      <c t="s" s="4" r="A61">
        <v>83</v>
      </c>
      <c t="n" s="6" r="B61">
        <v>12727542</v>
      </c>
      <c t="n" s="6" r="C61">
        <v>10997177</v>
      </c>
      <c t="n" s="6" r="D61">
        <v>39165757</v>
      </c>
      <c t="n" s="6" r="E61">
        <v>33497602</v>
      </c>
    </row>
    <row spans="1:5" r="62">
      <c t="s" s="4" r="A62">
        <v>84</v>
      </c>
      <c t="n" s="6" r="B62">
        <v>2998628</v>
      </c>
      <c t="n" s="6" r="C62">
        <v>3140427</v>
      </c>
      <c t="n" s="6" r="D62">
        <v>8946781</v>
      </c>
      <c t="n" s="6" r="E62">
        <v>9183632</v>
      </c>
    </row>
    <row spans="1:5" r="63">
      <c t="s" s="4" r="A63">
        <v>85</v>
      </c>
      <c t="n" s="6" r="B63">
        <v>11408048</v>
      </c>
      <c t="n" s="6" r="C63">
        <v>9796483</v>
      </c>
      <c t="n" s="6" r="D63">
        <v>34102847</v>
      </c>
      <c t="n" s="6" r="E63">
        <v>29379196</v>
      </c>
    </row>
    <row spans="1:5" r="64">
      <c t="s" s="4" r="A64">
        <v>89</v>
      </c>
      <c t="n" s="6" r="B64">
        <v>1625195</v>
      </c>
      <c t="n" s="6" r="C64">
        <v>1434734</v>
      </c>
      <c t="n" s="6" r="D64">
        <v>4877828</v>
      </c>
      <c t="n" s="6" r="E64">
        <v>4650286</v>
      </c>
    </row>
    <row spans="1:5" r="65">
      <c t="s" s="4" r="A65">
        <v>459</v>
      </c>
      <c t="n" s="6" r="B65">
        <v>-152057</v>
      </c>
      <c t="n" s="6" r="C65">
        <v>-1237730</v>
      </c>
      <c t="n" s="6" r="D65">
        <v>-380099</v>
      </c>
      <c t="n" s="6" r="E65">
        <v>-2543878</v>
      </c>
    </row>
    <row spans="1:5" r="66">
      <c t="s" s="4" r="A66">
        <v>91</v>
      </c>
      <c t="n" s="6" r="C66">
        <v>2720355</v>
      </c>
      <c t="n" s="6" r="E66">
        <v>2720355</v>
      </c>
    </row>
    <row spans="1:5" r="67">
      <c t="s" s="4" r="A67">
        <v>461</v>
      </c>
      <c t="n" s="6" r="B67">
        <v>-18069</v>
      </c>
      <c t="n" s="6" r="C67">
        <v>2399</v>
      </c>
      <c t="n" s="6" r="D67">
        <v>-33514</v>
      </c>
      <c t="n" s="6" r="E67">
        <v>-56369</v>
      </c>
    </row>
    <row spans="1:5" r="68">
      <c t="s" s="4" r="A68">
        <v>95</v>
      </c>
      <c t="n" s="6" r="B68">
        <v>10951</v>
      </c>
      <c t="n" s="6" r="D68">
        <v>10951</v>
      </c>
    </row>
    <row spans="1:5" r="69">
      <c t="s" s="4" r="A69">
        <v>96</v>
      </c>
      <c t="n" s="6" r="B69">
        <v>-3145154</v>
      </c>
      <c t="n" s="6" r="C69">
        <v>-4859491</v>
      </c>
      <c t="n" s="6" r="D69">
        <v>-8359037</v>
      </c>
      <c t="n" s="6" r="E69">
        <v>-9835620</v>
      </c>
    </row>
    <row spans="1:5" r="70">
      <c t="s" s="4" r="A70">
        <v>462</v>
      </c>
      <c t="n" s="7" r="B70">
        <v>96123267</v>
      </c>
      <c t="n" s="7" r="C70">
        <v>66897470</v>
      </c>
    </row>
    <row spans="1:5" r="71">
      <c t="s" s="4" r="A71">
        <v>463</v>
      </c>
      <c t="n" s="7" r="D71">
        <v>3782232</v>
      </c>
      <c t="n" s="7" r="E71">
        <v>24793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67</v>
      </c>
      <c t="s" s="2" r="B1">
        <v>2</v>
      </c>
      <c t="s" s="2" r="C1">
        <v>28</v>
      </c>
    </row>
    <row spans="1:3" r="2">
      <c t="s" s="3" r="A2">
        <v>43</v>
      </c>
    </row>
    <row spans="1:3" r="3">
      <c t="s" s="4" r="A3">
        <v>468</v>
      </c>
      <c t="n" s="7" r="B3">
        <v>100000</v>
      </c>
    </row>
    <row spans="1:3" r="4">
      <c t="s" s="3" r="A4">
        <v>469</v>
      </c>
    </row>
    <row spans="1:3" r="5">
      <c t="s" s="4" r="A5">
        <v>468</v>
      </c>
      <c t="n" s="6" r="B5">
        <v>861606</v>
      </c>
    </row>
    <row spans="1:3" r="6">
      <c t="s" s="4" r="A6">
        <v>470</v>
      </c>
      <c t="n" s="6" r="B6">
        <v>233934</v>
      </c>
      <c t="n" s="7" r="C6">
        <v>953005</v>
      </c>
    </row>
    <row spans="1:3" r="7">
      <c t="s" s="4" r="A7">
        <v>471</v>
      </c>
      <c t="n" s="6" r="B7">
        <v>1095540</v>
      </c>
    </row>
    <row spans="1:3" r="8">
      <c t="n" s="10" r="A8">
        <v>1</v>
      </c>
    </row>
    <row spans="1:3" r="9">
      <c t="s" s="3" r="A9">
        <v>43</v>
      </c>
    </row>
    <row spans="1:3" r="10">
      <c t="s" s="4" r="A10">
        <v>468</v>
      </c>
      <c t="s" s="4" r="B10">
        <v>47</v>
      </c>
    </row>
    <row spans="1:3" r="11">
      <c t="s" s="3" r="A11">
        <v>469</v>
      </c>
    </row>
    <row spans="1:3" r="12">
      <c t="s" s="4" r="A12">
        <v>470</v>
      </c>
      <c t="s" s="4" r="B12">
        <v>47</v>
      </c>
      <c t="s" s="4" r="C12">
        <v>47</v>
      </c>
    </row>
    <row spans="1:3" r="13">
      <c t="s" s="4" r="A13">
        <v>471</v>
      </c>
      <c t="n" s="6" r="B13">
        <v>0</v>
      </c>
    </row>
    <row spans="1:3" r="14">
      <c t="n" s="10" r="A14">
        <v>2</v>
      </c>
    </row>
    <row spans="1:3" r="15">
      <c t="s" s="3" r="A15">
        <v>43</v>
      </c>
    </row>
    <row spans="1:3" r="16">
      <c t="s" s="4" r="A16">
        <v>468</v>
      </c>
      <c t="s" s="4" r="B16">
        <v>47</v>
      </c>
    </row>
    <row spans="1:3" r="17">
      <c t="s" s="3" r="A17">
        <v>469</v>
      </c>
    </row>
    <row spans="1:3" r="18">
      <c t="s" s="4" r="A18">
        <v>468</v>
      </c>
      <c t="s" s="4" r="B18">
        <v>47</v>
      </c>
    </row>
    <row spans="1:3" r="19">
      <c t="s" s="4" r="A19">
        <v>470</v>
      </c>
      <c t="s" s="4" r="B19">
        <v>47</v>
      </c>
      <c t="s" s="4" r="C19">
        <v>47</v>
      </c>
    </row>
    <row spans="1:3" r="20">
      <c t="s" s="4" r="A20">
        <v>471</v>
      </c>
      <c t="s" s="4" r="B20">
        <v>47</v>
      </c>
    </row>
    <row spans="1:3" r="21">
      <c t="n" s="10" r="A21">
        <v>3</v>
      </c>
    </row>
    <row spans="1:3" r="22">
      <c t="s" s="3" r="A22">
        <v>43</v>
      </c>
    </row>
    <row spans="1:3" r="23">
      <c t="s" s="4" r="A23">
        <v>468</v>
      </c>
      <c t="n" s="6" r="B23">
        <v>100000</v>
      </c>
    </row>
    <row spans="1:3" r="24">
      <c t="s" s="3" r="A24">
        <v>469</v>
      </c>
    </row>
    <row spans="1:3" r="25">
      <c t="s" s="4" r="A25">
        <v>468</v>
      </c>
      <c t="n" s="6" r="B25">
        <v>861606</v>
      </c>
    </row>
    <row spans="1:3" r="26">
      <c t="s" s="4" r="A26">
        <v>470</v>
      </c>
      <c t="n" s="6" r="B26">
        <v>233934</v>
      </c>
      <c t="n" s="7" r="C26">
        <v>953005</v>
      </c>
    </row>
    <row spans="1:3" r="27">
      <c t="s" s="4" r="A27">
        <v>471</v>
      </c>
      <c t="n" s="7" r="B27">
        <v>10955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472</v>
      </c>
      <c t="s" s="2" r="B1">
        <v>1</v>
      </c>
    </row>
    <row spans="1:2" r="2">
      <c t="s" s="2" r="B2">
        <v>282</v>
      </c>
    </row>
    <row spans="1:2" r="3">
      <c t="s" s="3" r="A3">
        <v>201</v>
      </c>
    </row>
    <row spans="1:2" r="4">
      <c t="s" s="4" r="A4">
        <v>284</v>
      </c>
      <c t="n" s="7" r="B4">
        <v>953005</v>
      </c>
    </row>
    <row spans="1:2" r="5">
      <c t="s" s="3" r="A5">
        <v>473</v>
      </c>
    </row>
    <row spans="1:2" r="6">
      <c t="s" s="4" r="A6">
        <v>474</v>
      </c>
      <c t="n" s="6" r="B6">
        <v>-1152121</v>
      </c>
    </row>
    <row spans="1:2" r="7">
      <c t="s" s="4" r="A7">
        <v>475</v>
      </c>
      <c t="n" s="6" r="B7">
        <v>433050</v>
      </c>
    </row>
    <row spans="1:2" r="8">
      <c t="s" s="4" r="A8">
        <v>288</v>
      </c>
      <c t="n" s="7" r="B8">
        <v>2339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Basis of Presentation and Su</vt:lpstr>
      <vt:lpstr>3. Loss per share</vt:lpstr>
      <vt:lpstr>4. Intangible Assets</vt:lpstr>
      <vt:lpstr>5. Stock-based compensation</vt:lpstr>
      <vt:lpstr>6. Acquisition</vt:lpstr>
      <vt:lpstr>7. Supplemental Disclosure of C</vt:lpstr>
      <vt:lpstr>8. Prepaid Expenses and Other C</vt:lpstr>
      <vt:lpstr>9. Accounts Payable and Accrued</vt:lpstr>
      <vt:lpstr>10. Equipment Financing Obligat</vt:lpstr>
      <vt:lpstr>11. Debt</vt:lpstr>
      <vt:lpstr>12. Derivative Liability</vt:lpstr>
      <vt:lpstr>13. Equity Transactions</vt:lpstr>
      <vt:lpstr>14. Commitments and Contingenci</vt:lpstr>
      <vt:lpstr>15. Segment Information</vt:lpstr>
      <vt:lpstr>16. Related Party Transactions</vt:lpstr>
      <vt:lpstr>17. Fair Value Disclosures</vt:lpstr>
      <vt:lpstr>18.Subsequent Events</vt:lpstr>
      <vt:lpstr>2. Basis of Presentation and 25</vt:lpstr>
      <vt:lpstr>2. Basis of Presentation and 26</vt:lpstr>
      <vt:lpstr>3. Loss per share (Tables)</vt:lpstr>
      <vt:lpstr>4. Intangible Assets (Tables)</vt:lpstr>
      <vt:lpstr>5. Stock-based compensation (Ta</vt:lpstr>
      <vt:lpstr>6. Acquisition (Tables)</vt:lpstr>
      <vt:lpstr>7. Supplemental Disclosure of31</vt:lpstr>
      <vt:lpstr>8. Prepaid Expenses and Other32</vt:lpstr>
      <vt:lpstr>9. Accounts Payable and Accru33</vt:lpstr>
      <vt:lpstr>10. Equipment Financing Oblig34</vt:lpstr>
      <vt:lpstr>11. Debt (Tables)</vt:lpstr>
      <vt:lpstr>12. Derivative Liability (Table</vt:lpstr>
      <vt:lpstr>15. Segment Information (Tables</vt:lpstr>
      <vt:lpstr>17. Fair Value Disclosures (Tab</vt:lpstr>
      <vt:lpstr>2. Basis of Presentation and 39</vt:lpstr>
      <vt:lpstr>2. Basis of Presentation and 40</vt:lpstr>
      <vt:lpstr>3. Loss per share (Details)</vt:lpstr>
      <vt:lpstr>3. Loss per share (Details 1)</vt:lpstr>
      <vt:lpstr>3. Loss Per Share (Details Narr</vt:lpstr>
      <vt:lpstr>4. Intangible Assets (Details)</vt:lpstr>
      <vt:lpstr>4. Intangible Assets (Details 1</vt:lpstr>
      <vt:lpstr>4. Intangible Assets (Details N</vt:lpstr>
      <vt:lpstr>5. Stock-based compensation (De</vt:lpstr>
      <vt:lpstr>5. Stock-based compensation (48</vt:lpstr>
      <vt:lpstr>5. Stock-based compensation (49</vt:lpstr>
      <vt:lpstr>6. Acquisition (Details)</vt:lpstr>
      <vt:lpstr>7. Supplemental Disclosure of51</vt:lpstr>
      <vt:lpstr>8. Prepaid Expenses and Other52</vt:lpstr>
      <vt:lpstr>9. Accounts Payable and Accru53</vt:lpstr>
      <vt:lpstr>10. Equipment Financing Oblig54</vt:lpstr>
      <vt:lpstr>10. Equipment Financing Oblig55</vt:lpstr>
      <vt:lpstr>11. Debt (Details)</vt:lpstr>
      <vt:lpstr>11. Debt (Details 1)</vt:lpstr>
      <vt:lpstr>11. Debt (Details Narrative)</vt:lpstr>
      <vt:lpstr>12. Derivative Liability (Detai</vt:lpstr>
      <vt:lpstr>12. Derivative Liability (Det60</vt:lpstr>
      <vt:lpstr>13. Equity Transactions (Detail</vt:lpstr>
      <vt:lpstr>15. Segment Information (Detail</vt:lpstr>
      <vt:lpstr>17. Fair Value Disclosures (Det</vt:lpstr>
      <vt:lpstr>17. Fair Value Disclosures (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3:37Z</dcterms:created>
  <dcterms:modified xmlns:dcterms="http://purl.org/dc/terms/" xmlns:xsi="http://www.w3.org/2001/XMLSchema-instance" xsi:type="dcterms:W3CDTF">2016-11-14T16:43:37Z</dcterms:modified>
  <dc:title xmlns:dc="http://purl.org/dc/elements/1.1/">Untitled</dc:title>
  <dc:description xmlns:dc="http://purl.org/dc/elements/1.1/"/>
  <dc:subject xmlns:dc="http://purl.org/dc/elements/1.1/"/>
  <cp:keywords/>
  <cp:category/>
</cp:coreProperties>
</file>